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OTHER EXPENS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OTHER ASSE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PENSION PLAN" sheetId="15" state="visible" r:id="rId15"/>
    <sheet xmlns:r="http://schemas.openxmlformats.org/officeDocument/2006/relationships" name="STOCKHOLDERS' EQUITY" sheetId="16" state="visible" r:id="rId16"/>
    <sheet xmlns:r="http://schemas.openxmlformats.org/officeDocument/2006/relationships" name="BASIC AND DILUTED (LOSS) INCOME" sheetId="17" state="visible" r:id="rId17"/>
    <sheet xmlns:r="http://schemas.openxmlformats.org/officeDocument/2006/relationships" name="BUSINESS SEGMENT AND GEOGRAPHIC" sheetId="18" state="visible" r:id="rId18"/>
    <sheet xmlns:r="http://schemas.openxmlformats.org/officeDocument/2006/relationships" name="SUMMARY OF SIGNIFICANT ACCOUN19" sheetId="19" state="visible" r:id="rId19"/>
    <sheet xmlns:r="http://schemas.openxmlformats.org/officeDocument/2006/relationships" name="OTHER EXPENSE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GOODWILL AND OTHER INTANGIBLE23" sheetId="23" state="visible" r:id="rId23"/>
    <sheet xmlns:r="http://schemas.openxmlformats.org/officeDocument/2006/relationships" name="DEBT (Tables)" sheetId="24" state="visible" r:id="rId24"/>
    <sheet xmlns:r="http://schemas.openxmlformats.org/officeDocument/2006/relationships" name="PENSION PLAN (Tables)" sheetId="25" state="visible" r:id="rId25"/>
    <sheet xmlns:r="http://schemas.openxmlformats.org/officeDocument/2006/relationships" name="STOCKHOLDERS' EQUITY (Tables)" sheetId="26" state="visible" r:id="rId26"/>
    <sheet xmlns:r="http://schemas.openxmlformats.org/officeDocument/2006/relationships" name="BASIC AND DILUTED (LOSS) INCO27" sheetId="27" state="visible" r:id="rId27"/>
    <sheet xmlns:r="http://schemas.openxmlformats.org/officeDocument/2006/relationships" name="BUSINESS SEGMENT AND GEOGRAPH28" sheetId="28" state="visible" r:id="rId28"/>
    <sheet xmlns:r="http://schemas.openxmlformats.org/officeDocument/2006/relationships" name="BASIS OF PRESENTATION (Details " sheetId="29" state="visible" r:id="rId29"/>
    <sheet xmlns:r="http://schemas.openxmlformats.org/officeDocument/2006/relationships" name="SUMMARY OF SIGNIFICANT ACCOUN30" sheetId="30" state="visible" r:id="rId30"/>
    <sheet xmlns:r="http://schemas.openxmlformats.org/officeDocument/2006/relationships" name="OTHER EXPENSE (Details)" sheetId="31" state="visible" r:id="rId31"/>
    <sheet xmlns:r="http://schemas.openxmlformats.org/officeDocument/2006/relationships" name="OTHER EXPENSE (Details Narrativ" sheetId="32" state="visible" r:id="rId32"/>
    <sheet xmlns:r="http://schemas.openxmlformats.org/officeDocument/2006/relationships" name="INVENTORIES (Details)" sheetId="33" state="visible" r:id="rId33"/>
    <sheet xmlns:r="http://schemas.openxmlformats.org/officeDocument/2006/relationships" name="INVENTORIES (Details Narrative)"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OTHER ASSETS (Details Narrative"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DEBT (Details)" sheetId="41" state="visible" r:id="rId41"/>
    <sheet xmlns:r="http://schemas.openxmlformats.org/officeDocument/2006/relationships" name="DEBT (Details Narrative)" sheetId="42" state="visible" r:id="rId42"/>
    <sheet xmlns:r="http://schemas.openxmlformats.org/officeDocument/2006/relationships" name="DEBT (Details Narrative 1)" sheetId="43" state="visible" r:id="rId43"/>
    <sheet xmlns:r="http://schemas.openxmlformats.org/officeDocument/2006/relationships" name="DEBT (Details Narrative 2)" sheetId="44" state="visible" r:id="rId44"/>
    <sheet xmlns:r="http://schemas.openxmlformats.org/officeDocument/2006/relationships" name="PENSION PLAN (Details)" sheetId="45" state="visible" r:id="rId45"/>
    <sheet xmlns:r="http://schemas.openxmlformats.org/officeDocument/2006/relationships" name="PENSION PLAN (Details Narrative" sheetId="46" state="visible" r:id="rId46"/>
    <sheet xmlns:r="http://schemas.openxmlformats.org/officeDocument/2006/relationships" name="STOCKHOLDERS' EQUITY (Details)" sheetId="47" state="visible" r:id="rId47"/>
    <sheet xmlns:r="http://schemas.openxmlformats.org/officeDocument/2006/relationships" name="STOCKHOLDERS' EQUITY (Details N" sheetId="48" state="visible" r:id="rId48"/>
    <sheet xmlns:r="http://schemas.openxmlformats.org/officeDocument/2006/relationships" name="BASIC AND DILUTED (LOSS) INCO49" sheetId="49" state="visible" r:id="rId49"/>
    <sheet xmlns:r="http://schemas.openxmlformats.org/officeDocument/2006/relationships" name="BUSINESS SEGMENT AND GEOGRAPH50" sheetId="50" state="visible" r:id="rId50"/>
    <sheet xmlns:r="http://schemas.openxmlformats.org/officeDocument/2006/relationships" name="BUSINESS SEGMENT AND GEOGRAPH51" sheetId="51" state="visible" r:id="rId51"/>
    <sheet xmlns:r="http://schemas.openxmlformats.org/officeDocument/2006/relationships" name="BUSINESS SEGMENT AND GEOGRAPH52" sheetId="52" state="visible" r:id="rId52"/>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7</t>
  </si>
  <si>
    <t>Nov. 13, 2017</t>
  </si>
  <si>
    <t>Document And Entity Information</t>
  </si>
  <si>
    <t>Entity Registrant Name</t>
  </si>
  <si>
    <t>PIONEER POWER SOLUTIONS, INC.</t>
  </si>
  <si>
    <t>Entity Central Index Key</t>
  </si>
  <si>
    <t>Document Type</t>
  </si>
  <si>
    <t>10-Q</t>
  </si>
  <si>
    <t>Trading Symbol</t>
  </si>
  <si>
    <t>PPSI</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Statements of (Loss) Income (Unaudited) - USD ($) shares in Thousands, $ in Thousands</t>
  </si>
  <si>
    <t>3 Months Ended</t>
  </si>
  <si>
    <t>Sep. 30, 2016</t>
  </si>
  <si>
    <t>Income Statement [Abstract]</t>
  </si>
  <si>
    <t>Revenues</t>
  </si>
  <si>
    <t>Cost of goods sold</t>
  </si>
  <si>
    <t>Restructuring and integration</t>
  </si>
  <si>
    <t>Total cost of goods sold</t>
  </si>
  <si>
    <t>Gross profit</t>
  </si>
  <si>
    <t>Operating expenses</t>
  </si>
  <si>
    <t>Selling, general and administrative</t>
  </si>
  <si>
    <t>Foreign exchange gain</t>
  </si>
  <si>
    <t>Total operating expenses</t>
  </si>
  <si>
    <t>Operating Income</t>
  </si>
  <si>
    <t>Interest expense</t>
  </si>
  <si>
    <t>Other expense</t>
  </si>
  <si>
    <t>(Loss) / income before taxes</t>
  </si>
  <si>
    <t>Income tax expense</t>
  </si>
  <si>
    <t>Net (loss) / income</t>
  </si>
  <si>
    <t>Net (loss) / income per common share:</t>
  </si>
  <si>
    <t>Basic (in dollars per share)</t>
  </si>
  <si>
    <t>Diluted (in dollars per share)</t>
  </si>
  <si>
    <t>Weighted average common shares outstanding:</t>
  </si>
  <si>
    <t>Basic (in shares)</t>
  </si>
  <si>
    <t>Diluted (in shares)</t>
  </si>
  <si>
    <t>Consolidated Statements of Comprehensive (Loss) Income (Unaudited) - USD ($) $ in Thousands</t>
  </si>
  <si>
    <t>Other comprehensive (loss) / income</t>
  </si>
  <si>
    <t>Foreign currency translation adjustments</t>
  </si>
  <si>
    <t>Amortization of net prior service costs and net actuarial gains / (losses), net of tax</t>
  </si>
  <si>
    <t>Comprehensive (loss) / income</t>
  </si>
  <si>
    <t>Consolidated Balance Sheets (Unaudited) - USD ($) $ in Thousands</t>
  </si>
  <si>
    <t>Dec. 31, 2016</t>
  </si>
  <si>
    <t>Current assets</t>
  </si>
  <si>
    <t>Cash and cash equivalents</t>
  </si>
  <si>
    <t>Accounts receivable, net</t>
  </si>
  <si>
    <t>Inventories, net</t>
  </si>
  <si>
    <t>Income taxes receivable</t>
  </si>
  <si>
    <t>Prepaid expenses and other current assets</t>
  </si>
  <si>
    <t>Total current assets</t>
  </si>
  <si>
    <t>Property, plant and equipment, net</t>
  </si>
  <si>
    <t>Deferred income taxes</t>
  </si>
  <si>
    <t>Other assets</t>
  </si>
  <si>
    <t>Intangible assets, net</t>
  </si>
  <si>
    <t>Goodwill</t>
  </si>
  <si>
    <t>Total assets</t>
  </si>
  <si>
    <t>Current liabilities</t>
  </si>
  <si>
    <t>Bank overdrafts</t>
  </si>
  <si>
    <t>Revolving credit facilities</t>
  </si>
  <si>
    <t>Short term borrowings</t>
  </si>
  <si>
    <t>Accounts payable and accrued liabilities</t>
  </si>
  <si>
    <t>Current maturities of long-term debt</t>
  </si>
  <si>
    <t>Income taxes payable</t>
  </si>
  <si>
    <t>Total current liabilities</t>
  </si>
  <si>
    <t>Long-term debt, net of current maturities</t>
  </si>
  <si>
    <t>Pension deficit</t>
  </si>
  <si>
    <t>Other long-term liabilities</t>
  </si>
  <si>
    <t>Noncurrent deferred income taxes</t>
  </si>
  <si>
    <t>Total liabilities</t>
  </si>
  <si>
    <t>Stockholders' equity</t>
  </si>
  <si>
    <t>Preferred stock, $0.001 par value, 5,000,000 shares authorized; none issued</t>
  </si>
  <si>
    <t xml:space="preserve"> </t>
  </si>
  <si>
    <t>Common stock, $0.001 par value, 30,000,000 shares authorized; 8,726,045 shares issued and outstanding on September 30, 2017 and 8,699,712 shares issued and outstanding on December 31, 2016</t>
  </si>
  <si>
    <t>Additional paid-in capital</t>
  </si>
  <si>
    <t>Accumulated other comprehensive loss</t>
  </si>
  <si>
    <t>Retained earning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Cash Flows (Unaudited) - USD ($) $ in Thousands</t>
  </si>
  <si>
    <t>Operating activities</t>
  </si>
  <si>
    <t>Net income</t>
  </si>
  <si>
    <t>Depreciation</t>
  </si>
  <si>
    <t>Amortization of intangible assets</t>
  </si>
  <si>
    <t>Amortization of debt issuance cost</t>
  </si>
  <si>
    <t>Change in receivable reserves</t>
  </si>
  <si>
    <t>Change in inventory reserves</t>
  </si>
  <si>
    <t>Accrued pension</t>
  </si>
  <si>
    <t>Stock-based compensation</t>
  </si>
  <si>
    <t>(Gain) / loss on disposition of fixed assets</t>
  </si>
  <si>
    <t>Foreign currency remeasurement (gain) / loss</t>
  </si>
  <si>
    <t>Changes in current operating assets and liabilities:</t>
  </si>
  <si>
    <t>Accounts receivable</t>
  </si>
  <si>
    <t>Inventories</t>
  </si>
  <si>
    <t>Prepaid expenses and other assets</t>
  </si>
  <si>
    <t>Income taxes</t>
  </si>
  <si>
    <t>Net cash used in operating activities</t>
  </si>
  <si>
    <t>Investing activities</t>
  </si>
  <si>
    <t>Additions to property, plant and equipment</t>
  </si>
  <si>
    <t>Proceeds from sale of fixed assets</t>
  </si>
  <si>
    <t>Net cash used in investing activities</t>
  </si>
  <si>
    <t>Financing activities</t>
  </si>
  <si>
    <t>Increase / (decrease) in bank overdrafts</t>
  </si>
  <si>
    <t>Increase / (decrease) of short term borrowings</t>
  </si>
  <si>
    <t>Borrowings under debt agreement</t>
  </si>
  <si>
    <t>Repayment of debt</t>
  </si>
  <si>
    <t>Payment of debt issuance costs</t>
  </si>
  <si>
    <t>Proceeds from the exercise of options for common stock</t>
  </si>
  <si>
    <t>Net cash provided by financing activities</t>
  </si>
  <si>
    <t>Increase in cash and cash equivalents</t>
  </si>
  <si>
    <t>Effect of foreign exchange on cash and cash equivalents</t>
  </si>
  <si>
    <t>Beginning of period</t>
  </si>
  <si>
    <t>End of period</t>
  </si>
  <si>
    <t>BASIS OF PRESENTATION</t>
  </si>
  <si>
    <t>Organization, Consolidation and Presentation of Financial Statements [Abstract]</t>
  </si>
  <si>
    <t xml:space="preserve">1.
BASIS OF PRESENTATION Overview Pioneer
Power Solutions, Inc. and its wholly-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thirteen additional locations in
the U.S., Canada and Mexico for manufacturing, centralized distribution, engineering, sales and administration. We
have two reportable segments as defined in our Annual Report on Form 10-K for the year ended December 31, 2016, as filed with
the Securities and Exchange Commission (the “SEC”) on March 29, 2017: Transmission and Distribution Solutions (“T&amp;D
Solutions”) and Critical Power Solutions (“Critical Power”). Presentation The
accompanying unaudited consolidated financial statements of the Company have been prepared pursuant to the rules of the SEC and
reflect the accounts of the Company as of September 30, 2017.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consolidated financial statements are
stated in thousands of dollars, unless otherwise noted. Amounts may not foot due to rounding. These
unaudited consolidated financial statements include the accounts of Pioneer and its wholly-owned subsidiaries. All significant
intercompany accounts and transactions have been eliminated in consolidation. As further described in the two paragraphs below,
certain prior year amounts have been reclassified to conform to the current year presentation. As
the Company continues to implement the remediation plans discussed under the heading “Part I – Item 4. Controls and
Procedures” of this Quarterly Report on Form 10-Q, the Company has determined that there were inconsistencies in classification
of expenses between its business units in the reporting periods prior to December 31, 2016. As a result, the company reclassified
certain expenses from operating expenses to cost of goods sold for the year ended December 31, 2016, as previously disclosed in
the Annual Report on Form 10-K filed with the SEC on March 29, 2017, and for the three and nine months ended September 30, 2016,
resulting in a decrease to gross profit of $18, or negative 0.06% as a percentage of sales for the three months ended September
30, 2016 and, resulting in a decrease to gross profit of $262, or negative 0.30% as a percentage of sales for the nine months
ended September 30, 2016, respectively. These
unaudited consolidated financial statements should be read in conjunction with the risk factors and the audited consolidated financial
statements and notes thereto of the Company and its subsidiaries included in the Company’s Annual Report on Form 10-K for
the year ended December 31, 2016. </t>
  </si>
  <si>
    <t>SUMMARY OF SIGNIFICANT ACCOUNTING POLICIES</t>
  </si>
  <si>
    <t>Accounting Policies [Abstract]</t>
  </si>
  <si>
    <t>2.
SUMMARY OF SIGNIFICANT ACCOUNTING POLICIES The
Company’s significant accounting policies are described in Note 2 to the audited consolidated financial statements included
in the Company’s Annual Report on Form 10-K for the year ended December 31, 2016. There have been no significant changes
in the Company’s accounting policies during the third quarter of 2017. Recent
Accounting Pronouncements Revenue
from Contracts with Customers In
July 2015, the FASB made a decision to defer the effective date of the new standard for one year and permit early adoption as
of the original effective date. The Company is currently reviewing its various revenue streams from its two reportable
segments: (i) T&amp;D Solutions and (ii) Critical Power. Concurrently, through the use of various data gathering methods, we are
categorizing the types of sales for our business units for the purpose of comparing how we currently recognize revenue and quantifying
the impact, if any, that this new standard will have on our consolidated financial statements. The Company plans to elect to apply
the modified retrospective approach upon adoption. Additionally, the new guidance requires enhanced disclosures about the nature,
amount, timing, and uncertainty of revenue and cash flows arising from customer contracts, including revenue recognition policies
to identify performance obligations, assets recognized from costs incurred to obtain and fulfill a contract, and significant judgments
in measurement and recognition. The Company is determining the impact of adopting Topic 606 on its revenue recognition policies,
procedures and control framework and the resulting impact on its consolidated financial position, results of operation and cash
flows. The Company is in the process of reviewing revenue sources and evaluating the customer population to determine the appropriate
distribution of customer accounts into populations with similar contract terms and performance obligations. We expect to complete
this process before the filing of our Form 10-K for the year ended December 31, 2017. Simplifying
the Measurement of Inventory. Leases.
Leases (Topic 842) Share-Based
Compensation The
Company adopted ASU No. 2016-09 in 2017. The adoption of the new guidance did not materially affect the Company’s financial
position, results of operations or cash flows. Statement
of Cash Flows. Statement of Cash Flows : Classification
of Certain Cash Receipts and Cash Payments. Simplifying
the Test for Goodwill Impairment.</t>
  </si>
  <si>
    <t>OTHER EXPENSE</t>
  </si>
  <si>
    <t>Other Income and Expenses [Abstract]</t>
  </si>
  <si>
    <t xml:space="preserve">3.
OTHER EXPENSE Other
expense in the consolidated statements of income for the three and nine months ended September 30, 2017 and 2016, respectively,
are as follows:
Three
Months Ended Nine
Months Ending
September
30, September
30,
2017 2016 2017 2016
Payroll
tax interest and penalties accrued $ 40 $ 68 $ 28 $ 23
Other
non-operating expenses 205 196 619 531
Other
expense $ 245 $ 264 $ 647 $ 554 The
Company continues to record interest on past due and unpaid payroll tax obligations. During the nine months ended September 30,
2017 and 2016, the Company received waivers of certain interest and penalties on these obligations totaling $0.1 million and $0.4
million, respectively. </t>
  </si>
  <si>
    <t>INVENTORIES</t>
  </si>
  <si>
    <t>Inventory Disclosure [Abstract]</t>
  </si>
  <si>
    <t>4.
INVENTORIES The
components of inventories are summarized below:
September
30,
2017
December
31,
Raw materials $ 10,116 $ 10,175
Work in process 7,453 6,535
Finished goods 11,152 9,826
Provision
for excess and obsolete inventory (397 ) (389 )
Total
inventories $ 28,324 $ 26,147 Included
in raw materials and finished goods at September 30, 2017 and December 31, 2016 are goods in transit of approximately $3.1 million. At
September 30, 2017 and December 31, 2016, raw materials not pledged to our secured creditor were used as collateral to secure
short term borrowings under a product financing agreement amounting to $5.3 million and $4.0 million, respectively.</t>
  </si>
  <si>
    <t>PROPERTY, PLANT AND EQUIPMENT</t>
  </si>
  <si>
    <t>Property, Plant and Equipment [Abstract]</t>
  </si>
  <si>
    <t xml:space="preserve">5.
PROPERTY, PLANT AND EQUIPMENT Property,
plant and equipment are summarized below:
September
2017 (Unaudited) December
31, 2016
Land $ 50 $ 46
Buildings 2,467 2,293
Machinery and equipment 10,656 9,421
Furniture and fixtures 476 466
Computer hardware and
software 1,364 1,289
Leasehold improvements 715 534
Construction
in progress 18 18
15,746 14,067
Less:
Accumulated depreciation (8,721 ) (7,476 )
Total
property, plant and equipment, net $ 7,025 $ 6,591 Depreciation
expense was $1.0 million in the nine months ended September 30, 2017 and 2016. </t>
  </si>
  <si>
    <t>OTHER ASSETS</t>
  </si>
  <si>
    <t>Other Assets [Abstract]</t>
  </si>
  <si>
    <t xml:space="preserve">6.
OTHER ASSETS In
December 2011 and January 2012, the Company made two loans, each in the amount of $0.3 million to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principal balance of the loan receivable is outstanding at
September 30, 2017 and December 31, 2016. The Company expects to fully recover these amounts. At September 30, 2017, the
Company has classified the principal of $0.6 million to other current assets as the Company anticipates the settlement of
both notes in the next twelve months based upon negotiations with the debtor. Included
in Other Assets at September 30, 2017 and December 31, 2016 is a customer note receivable of $0.2 million. </t>
  </si>
  <si>
    <t>GOODWILL AND OTHER INTANGIBLE ASSETS</t>
  </si>
  <si>
    <t>Goodwill and Intangible Assets Disclosure [Abstract]</t>
  </si>
  <si>
    <t>7.
GOODWILL AND OTHER INTANGIBLE ASSETS There
were no changes in the carrying values of goodwill for the nine months ended September 30, 2017.
T&amp;D Critical
Power Total
Gross
Goodwill:
Balance
as of January 1, 2017 $ 7,978 $ 2,970 $ 10,948
No
activity — — —
Balance
as of September 30, 2017 $ 7,978 $ 2,970 $ 10,948
Accumulated
impairment losses:
Balance
as of January 1, 2017 $ (976 ) $ — $ (976 )
No
activity — — —
Balance
as of September 30, 2017 $ (976 ) $ — $ (976 )
Net
Goodwill as of September 30, 2017 $ 7,002 $ 2,970 $ 9,972 Changes
in the carrying values of intangible assets for the nine months ended September 30, 2017, were as follows:
T&amp;D Critical
Power Total
Balance
as of January 1, 2017 5,565 2,603 8,168
Amortization (312 ) (1,078 ) (1,390 )
Foreign
currency translation 5 — 5
Balance
as of September 30, 2017 $ 5,258 $ 1,525 $ 6,783 The
components of intangible assets as of September 30, 2017 are summarized below:
Weighted
Average Amortization Years Gross
Carrying Amount Accumulated
Amortization Foreign
Currency Translation Net
Book Value
Customer
relationships 7 $ 7,201 $ (4,571 ) $ — $ 2,630
Non-compete
agreements 6 705 (459 ) — 246
Trademarks Indefinite 1,816 — — 1,816
Distributor
territory license 4 474 (474 ) — —
Internally
developed software 7 289 (114 ) — 175
Developed
technology 10 492 (135 ) — 357
Technology-related
industry accreditations Indefinite 1,575 — (16 ) 1,559
Total
intangible assets $ 12,552 $ (5,753 ) $ (16 ) $ 6,783 The
Company accelerated and fully amortized the distributor territory license intangible asset upon the termination of its distribution
agreement with a supplier during the quarter ended September 30, 2017.</t>
  </si>
  <si>
    <t>DEBT</t>
  </si>
  <si>
    <t>Debt Disclosure [Abstract]</t>
  </si>
  <si>
    <t xml:space="preserve">8.
DEBT Canadian
Credit Facilities Our
Canadian subsidiaries have maintained credit facilities with BMO since October 2009. In June 2011, our wholly owned subsidiary
Pioneer Electrogroup Canada Inc. entered into a letter loan agreement with BMO (the “Initial Canadian Facilities”)
that replaced and superseded all of our businesses’ prior financing arrangements with the bank. Our
Initial Canadian Facilities originally provided for up to $22.0 million Canadian dollars (“CAD”) (approximately $15.9
million expressed in U.S. dollars) consisting of a $10.0 million CAD demand revolving credit facility (“Facility A”)
to finance ongoing operations, a $2.0 million CAD term credit facility (“Facility B”) that financed a plant expansion,
and a $10.0 million CAD term credit facility (“Facility C”) that financed a business acquisition and the purchase
and expansion of its manufacturing facilities. The
Initial Canadian Facilities required us to comply on a consolidated Canadian basis with various financial covenants, including
maintaining a minimum fixed charge coverage ratio, a maximum funded debt to EBITDA ratio and a limitation on funded debt as a
percent of capitalization. Facility
A was originally subject to margin criteria and borrowings bore interest at BMO’s prime rate plus 0.50% per annum on amounts
borrowed in Canadian dollars, or its U.S. base rate plus 0.50% per annum or LIBOR plus 2.00% per annum on amounts borrowed in
U.S. dollars. Borrowings
under Facility B originally bore interest at BMO’s prime rate plus 1.00% per annum with principal repayments becoming due
on a five year amortization schedule. Borrowings
under Facility C were repayable according to a five year principal amortization schedule and bore interest at the following rates:
if the funded debt to EBITDA ratio is equal to or greater than 2.00, BMO’s prime rate plus 1.25% per annum on amounts borrowed
in Canadian dollars, or its U.S. base rate plus 1.25% per annum or LIBOR plus 2.50% per annum on amounts borrowed in U.S. dollars;
or, if the funded debt to EBITDA ratio is less than 2.00, BMO’s prime rate plus 1.00% per annum on amounts borrowed in Canadian
dollars, or its U.S. base rate plus 1.00% per annum or LIBOR plus 2.25% per annum on amounts borrowed in U.S. dollars. In addition,
Facility C was subject to a standby fee which is calculated monthly using the unused portion of the facility at either 0.625%
per annum if the funded debt to EBITDA ratio is equal to or greater than 2.00 or 0.5625% per annum if the funded debt to EBITDA
ratio is less than 2.00. In
the third quarter of 2015, in connection with an amendment to our United States credit facilities, we elected to prepay $5.0 million
Canadian dollars (approximately $4.0 million expressed in U.S. dollars) of Facility C with cash available on hand. In
April 2016, our wholly owned subsidiary, Pioneer Electrogroup Canada Inc. (“PECI”), entered into an Amended and Restated
Credit Agreement (“CAD ARCA”) with BMO with respect to our existing Canadian credit facilities (as amended and restated,
the “Canadian Facilities”) that replaced and superseded all of our businesses’ prior financing arrangements
with the bank. This CAD ARCA extended the maturity date of our Canadian Facilities to July 31, 2017. Additionally, defaults relating
to the breach of certain financial covenants under the prior financing arrangements with the bank were waived by BMO. On March
15, 2017, the CAD ARCA was further amended (the “2017 CAD ARCA Amendment”). Our
Canadian Facilities provided for up to $8.2 million CAD (approximately $6.3 million expressed in U.S. dollars) consisting of a
revolving $7.0 million CAD Facility A to finance ongoing operations, a $0.5 million CAD Facility B that financed a plant expansion,
and a $0.7 million USD Facility C that financed a business acquisition and the purchase and expansion of its manufacturing facilities.
The 2017 CAD ARCA Amendment increased the Facility A to $8.0 million CAD, increasing the total amount of loans available under
the Canadian Facilities to $9.1 million CAD. Facility
A, as amended and restated, is subject to margin criteria and borrowings bear interest at BMO’s prime rate plus 0.75% per
annum on amounts borrowed in Canadian dollars, or its U.S. base rate plus 0.75% per annum or LIBOR plus 2.25% per annum on amounts
borrowed in U.S. dollars. Pursuant to the 2017 CAD ARCA Amendment, Facility A will mature on July 31, 2018. Borrowings
under Facility B, as amended and restated, bear interest at BMO’s prime rate plus 1.25% per annum with principal repayments
becoming due on a five year amortization schedule. Pursuant to the CAD ARCA, quarterly principal repayments were reduced to $47
CAD, with a balloon payment of $141 CAD due on July 31, 2017. The 2017 CAD ARCA Amendment amended the payment schedules so that
the quarterly principal payments of $47 CAD will continue after July 31, 2017 until our borrowings under the facility is fully
paid on April 30, 2018. Borrowings
under Facility C, as amended and restated, bear interest at BMO’s prime rate plus 1.50% per annum on amounts borrowed in
Canadian dollars, or its U.S. base rate plus 1.50% per annum or LIBOR plus 2.75% per annum on amounts borrowed in U.S. dollars.
Pursuant to the CAD ARCA, a principal repayment of $72 USD was due on June 30, 2016, and the reduced quarterly principal repayments
of $36 USD was to be made beginning on October 31, 2016, with a balloon payment of $496 USD due on July 31, 2017. The 2017 CAD
ARCA Amendment amended the payment schedules so that the quarterly payments of $36 USD will continue until July 31, 2018, with
a balloon payment of $352 due on July 31, 2018. The
CAD ARCA modified financial covenant testing so that testing will be performed on our consolidated financial statements. The financial
covenants were changed pursuant to the CAD 2017 Amendment to require certain minimum working capital ratios, minimum EBITDA levels
and effective tangible net worth levels for each fiscal quarter, which were further modified by the 2017 CAD ARCA Amendment. On
March 6, 2017, we received a waiver from BMO on a certain financial covenant as of December 31, 2016. We
are currently in the process of renegotiating the terms of our credit facilities with BMO. BMO has agreed to suspend testing of
the current ratio covenant as of September 30, 2017, due to such ongoing negotiation. We are in compliance with all financial
covenants not suspended and required to be tested at September 30, 2017. We anticipate renegotiating our credit facilities on terms that will allow the Company to meet its covenants
prospectively. As
of September 30, 2017, we had approximately $6.8 million in U.S. dollar equivalents outstanding under our Canadian Credit Facilities.
Our borrowings consisted of approximately $6.2 million outstanding under Facility A, $0.1 million outstanding under Facility B
and $0.5 million outstanding under Facility C. United
States Credit Facilities On
December 2, 2014, our existing U.S. credit facilities (the “U.S. Facilities) were amended in order to provide a $5.0 million
term loan facility that was used for the acquisition of Titan. The term loan facility had principal repayments becoming due on
a five year amortization schedule. The
U.S. Facilities initially required us to comply with a two-step test of financial covenants. First, as measured on a consolidated
basis, we were required to comply with a maximum funded debt to adjusted EBITDA ratio of (a) 3.15x for the quarter ended December
31, 2014 and the quarter ending March 31, 2015, (b) 3.25x for the quarter ending June 30, 2015, (c) 3.65x for the quarter ending
September 30, 2015, and (d) 2.75x for the quarter ending December 31, 2015 and all testing periods thereafter. Secondly, if the
funded debt to adjusted EBITDA tests above are met, and our fixed charge coverage ratio is at or above 1.10x for the quarter ended
December 31, 2014, and at or above 1.25x for all testing periods thereafter, then no further compliance tests were required. Alternatively,
we could comply with the financial covenant requirements of the U.S. Facilities if our U.S. operations maintained a maximum funded
debt to capitalization ratio and various minimum fixed charge coverage ratios and maximum funded debt to adjusted EBITDA ratios
which were set at different thresholds by time period. Borrowings
under the demand revolving credit facility (USD Facility A) bore interest, at our option, at the bank’s prime rate plus
1.00% per annum on U.S. prime rate loans, or an adjusted LIBOR rate plus 2.25% per annum on Eurodollar loans. Borrowings under
the term loan facility (USD Facility B) bore interest, at our option, at the bank’s prime rate plus 1.25% per annum on U.S.
prime rate loans, or an adjusted LIBOR rate plus 2.50% per annum on Eurodollar loans. In
April 2016, we entered into an Amended and Restated Credit Agreement (“US ARCA”) with BMO with respect to our U.S.
Facilities that replaced and superseded all of our businesses’ prior financing arrangements with the bank. Additionally,
defaults relating to the breach of certain financial covenants under the prior financing arrangements with the bank were waived
by BMO. On March 15, 2017, the US ARCA was further amended (the “2017 US ARCA Amendment”). Our
U.S. Facilities, as amended and restated, provided for up to $19.1 million consisting of a $14.0 million USD Facility A to finance
ongoing operations, a $5.0 million USD Facility B that financed the acquisition of Titan, and a new $0.1 million revolving credit
facility provided pursuant to a MasterCard is to be used to pay for and temporarily finance our day-to-day business expenses and
for no other purpose. The 2017 US ARCA Amendment increased the USD Facility A to $15.0 million, increasing the total amount of
loans available under the U.S. Facilities to $20.1 million USD. USD
Facility A continues to bear interest, at our option, at the bank’s prime rate plus 1.00% per annum on U.S. prime rate loans,
or an adjusted LIBOR rate plus 2.25% per annum on Eurodollar loans. USD Facility A had a maturity date of July 31, 2017, which
was extended to July 31, 2018 pursuant to the 2017 US ARCA Amendment. Borrowings
under USD Facility B bear interest, at our option, at U.S. base rate plus 1.25% per annum on U.S. prime loans, or an adjusted
LIBOR rate plus 2.50% per annum on Eurodollar loans. Pursuant to the US ARCA, our quarterly principal payments were reduced to
$31 USD for calendar year 2016, with the original amortization schedule continuing to apply to all quarterly principal payments
made after December 31, 2016, and the final maturity date of December 2, 2019. The 2017 US ARCA Amendment reduced the scheduled
quarterly principal payments to $31 USD, commencing March 31, 2017, to continue until July 31, 2018, with a balloon payment of
$4,438 on July 31, 2018. The
US ARCA modified financial covenant testing so that testing will be performed on our consolidated financial statements. The financial
covenants were changed pursuant to the US ARCA to require certain minimum working capital ratios, minimum EBITDA levels and effective
tangible net worth levels for each fiscal quarter, which were further modified by the 2017 US ARCA Amendment. On March 6, 2017,
we received a waiver from BMO on a certain financial covenant as of December 31, 2016. We
are currently in the process of renegotiating the terms of our credit facilities with BMO. BMO has agreed to suspend testing of
the current ratio covenant as of September 30, 2017 due to such ongoing negotiation. We are in compliance with all financial covenants
not suspended and required to be tested at September 30, 2017. We anticipate renegotiating our credit facilities on terms that will allow the Company to meet its covenants
prospectively. Our
obligations under the U.S. Facilities are guaranteed by all our wholly-owned U.S. subsidiaries. In addition, we and our wholly-owned
U.S. subsidiaries granted a security interest in substantially all of our assets, including 65% of the shares of Pioneer Electrogroup
Canada Inc. held by us, to secure our obligations for borrowed money under the U.S. Facilities. The U.S. Facilities also restrict
our ability to incur indebtedness, create or incur liens, make investments, make distributions or dividends and enter into merger
agreements for the sale of any or all our assets. As
of September 30, 2017, we had approximately $18.5 million outstanding under our U.S. Credit Facilities. Our borrowings consisted
of approximately $14.0 million outstanding under USD Facility A, and $4.5 million outstanding under USD Facility B. Nexus
Promissory Note On
July 25, 2012, the Company’s Mexican subsidiary, Nexus Magneticos de Mexico, S. de R.L. de C.V. (“Nexus”), entered
into a $1.7 million term loan agreement with GE CF Mexico, S.A. de C.V. (“GE Capital Mexico”). The term loan was payable
in 60 consecutive monthly installments and bore interest, payable monthly, at a rate of 6.93% per annum. The obligations of Nexus
under the term loan were secured by certain machinery and equipment located in Mexico and by a corporate guaranty by the Company.
As of September 30, 2017 the balance of the note has been fully repaid, while at December 31, 2016 there was approximately $185
outstanding under the Nexus Promissory Note. Long-term
debt consists of the following:
September
30,
2017
December
31,
Term credit
facilities, net (a) $ 4,923 $ 5,194
Nexus promissory note — 185
Capital
lease obligations 3 5
Total
debt 4,926 5,384
Less
current portion (4,926 ) (1,379 )
Total
long-term debt $ — $ 4,005 (a)
The balances as of September 30, 2017 and December 31, 2016 are net of debt issuance costs of $218 and $245, respectively. </t>
  </si>
  <si>
    <t>PENSION PLAN</t>
  </si>
  <si>
    <t>Defined Benefit Plan [Abstract]</t>
  </si>
  <si>
    <t xml:space="preserve">9.
PENSION PLAN The
Company’s Canadian subsidiary sponsors a defined benefit pension plan at one of its locations in which a majority of its
employees are members. The subsidiary funds 100% of all contributions to the plan. The benefits, or the rate per year of credit
service, are established by the Company and updated at its discretion. The
components of the expense the Company incurred under the pension plan are as follows:
Three
Months Ended Nine
Months Ended
September
30, September
30,
2017 2016 2017 2016
Current
service cost, net of employee contributions $ 10 $ 10 $ 35 $ 33
Interest cost on accrued
benefit obligation 27 26 79 76
Expected return on
plan assets (44 ) (41 ) (128 ) (121 )
Amortization of transitional
obligation 3 3 9 8
Amortization of past
service costs 2 3 6 8
Amortization
of net actuarial gain 12 10 36 28
Total
cost of benefit $ 10 $ 11 $ 37 $ 32 The
Company’s policy is to fund the pension plan at or above the minimum level required by law. The Company made $56 and $86
of contributions to its defined benefit pension plan during the nine months ended September 30, 2017 and 2016, respectively. Changes
in the discount rate and actual investment returns that are lower than the long-term expected return on plan assets could result
in the Company making additional contributions. There were no changes during the current period. </t>
  </si>
  <si>
    <t>STOCKHOLDERS' EQUITY</t>
  </si>
  <si>
    <t>Stockholders' Equity Note [Abstract]</t>
  </si>
  <si>
    <t>10.
STOCKHOLDERS’ EQUITY Common
Stock The
Company had 8,726,045 and 8,699,712 shares of common stock, $0.001 par value per share, outstanding as of September 30, 2017 and
December 31, 2016, respectively. Warrants As
of September 30, 2017 and December 31, 2016, the Company had warrants outstanding to purchase 50,600 shares of common stock with
a weighted average exercise price of $7.00 per share. The warrants expire on September 18, 2018. No warrants were exercised
during the nine months ended September 30, 2017. Stock-Based
Compensation A
summary of stock option activity under the 2011 Long-Term Incentive Plan as of September 30, 2017, and changes during the nine
months ended September 30, 2017, are presented below:
Stock Weighted Weighted Aggregate
Outstanding
as of January 1, 2017 247,400 $ 8.75 $
Granted 262,000 7.30
Exercised (26,333 ) 4.55
Forfeited (47,267 ) 6.74
Outstanding
as of September 30, 2017 435,800 $ 8.35 7.7 $ 238,140
Exercisable
as of September 30, 2017 173,800 9.94 5.0 138,580 As
of September 30, 2017 there were 237,867 shares available for future grants under the Company’s 2011 Long-Term Incentive
Plan. Stock-based
compensation expense recorded for the three and nine months ended September 30, 2017 was approximately $148 and $319, respectively,
as compared to the expense of $28 and $34, during the three and nine months ended September 30, 2016, respectively. At September
30, 2017, the Company had total stock-based compensation expense remaining to be recognized in the consolidated statements of
income of approximately $339.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a nominal unrealized
loss for the three months ended September 30, 2017 and $147 for the three months ended September 30, 2016. For the nine months
ended September 30, 2017 and 2016, the Company had foreign currency translation adjustments resulting in unrealized income of
$68 and $445, respectively.</t>
  </si>
  <si>
    <t>BASIC AND DILUTED (LOSS) INCOME PER COMMON SHARE</t>
  </si>
  <si>
    <t>Earnings Per Share [Abstract]</t>
  </si>
  <si>
    <t>11.
BASIC AND DILUTED (LOSS) INCOME PER COMMON SHARE Basic
and diluted income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In periods where the company reported a net loss, diluted net loss per common share is the same as basic net
loss per common share for those periods. The following table sets forth the computation of
basic and diluted (loss) income per share (in thousands, except per share data):
Three
Months Ended Nine
Months Ended
September
30, September
30,
2017 2016 2017 2016
Numerator:
Net
(loss) income $ (764 ) $ 322 $ 678 $ 1,085
Denominator:
Weighted
average basic shares outstanding 8,725 8,700 8,713 8,700
Effect
of dilutive securities - equity based compensation plans — 8 14 8
Net
dilutive effect of warrants outstanding — — — —
Denominator
for diluted net (loss) income per common share 8,725 8,708 8,727 8,708
Net (loss) income per common
share:
Basic $ (0.09 ) $ 0.04 $ 0.08 $ 0.12
Diluted $ (0.09 ) $ 0.04 $ 0.08 $ 0.12
Anti-dilutive securities
(excluded from per share calculation):
Equity
based compensation plans 397 173 383 173
Warrants 51 51 51 51</t>
  </si>
  <si>
    <t>BUSINESS SEGMENT AND GEOGRAPHIC INFORMATION</t>
  </si>
  <si>
    <t>Segment Reporting [Abstract]</t>
  </si>
  <si>
    <t>12.
BUSINESS SEGMENT AND GEOGRAPHIC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The Critical Power reportable segment is comprised solely of the Company’s
Titan Energy Systems Inc. subsidiary. The T&amp;D Solutions reportable segment is an aggregation of all other Company subsidiaries,
together with sales and expenses attributable to the strategic sales group for its T&amp;D Solutions marketing activities. The
T&amp;D Solutions segment is involved in the design, manufacture and distribution of electrical transformers and switchgear used
primarily by utilities, large industrial and commercial operations to manage their electrical power distribution needs. The Critical
Power segment provides power generation equipment, and aftermarket field-services primarily to help customers ensure smooth, uninterrupted
power to operations during times of emergency. The
following tables present information about segment income and loss:
Three
Months Ended Nine
Months Ended
September
30, September
30,
2017 2016 2017 2016
Revenues
T&amp;D
Solutions
Transformers $ 21,548 $ 21,110 $ 66,198 $ 61,605
Switchgear 4,299 4,268 10,118 10,876
25,847 25,378 76,316 72,481
Critical
Power
Equipment 1,261 1,741 4,490 7,598
Service 2,686 2,270 7,147 5,810
3,947 4,011 11,637 13,408
Consolidated $ 29,794 $ 29,389 $ 87,953 $ 85,889
Three
Months Ended Nine
Months Ended
September
30, September
30,
2017 2016 2017 2016
Depreciation and Amortization
T&amp;D
Solutions $ 366 $ 450 $ 1,082 $ 1,203
Critical
Power 507 355 1,210 1,063
Unallocated
Corporate Overhead Expenses 17 17 52 51
Consolidated $ 890 $ 822 $ 2,344 $ 2,317
Three
Months Ended Nine
Months Ended
September
30, September
30,
2017 2016 2017 2016
Operating Income (Loss)
T&amp;D
Solutions $ 1,442 $ 2,002 $ 6,207 $ 6,083
Critical
Power 72 (10 ) (277 ) (100 )
Unallocated
Corporate Overhead Expenses (915 ) (780 ) (2,547 ) (2,293 )
Consolidated $ 599 $ 1,212 $ 3,383 $ 3,690 Revenues
are attributable to countries based on the location of the Company’s customers:
Three
Months Ended Nine
Months Ended
September
30 September
30,
2017 2016 2017 2016
United
States $ 20,804 $ 20,594 $ 59,790 $ 59,067
Canada 8,990 8,795 28,163 26,758
Others — — — 64
Total $ 29,794 $ 29,389 $ 87,953 $ 85,889</t>
  </si>
  <si>
    <t>SUMMARY OF SIGNIFICANT ACCOUNTING POLICIES (Policies)</t>
  </si>
  <si>
    <t>Recent Accounting Pronouncements</t>
  </si>
  <si>
    <t>Recent
Accounting Pronouncements Revenue
from Contracts with Customers In
July 2015, the FASB made a decision to defer the effective date of the new standard for one year and permit early adoption as
of the original effective date. The Company is currently reviewing its various revenue streams from its two reportable
segments: (i) T&amp;D Solutions and (ii) Critical Power. Concurrently, through the use of various data gathering methods, we are
categorizing the types of sales for our business units for the purpose of comparing how we currently recognize revenue and quantifying
the impact, if any, that this new standard will have on our consolidated financial statements. The Company plans to elect to apply
the modified retrospective approach upon adoption. Additionally, the new guidance requires enhanced disclosures about the nature,
amount, timing, and uncertainty of revenue and cash flows arising from customer contracts, including revenue recognition policies
to identify performance obligations, assets recognized from costs incurred to obtain and fulfill a contract, and significant judgments
in measurement and recognition. The Company is determining the impact of adopting Topic 606 on its revenue recognition policies,
procedures and control framework and the resulting impact on its consolidated financial position, results of operation and cash
flows. The Company is in the process of reviewing revenue sources and evaluating the customer population to determine the appropriate
distribution of customer accounts into populations with similar contract terms and performance obligations. We expect to complete
this process before the filing of our Form 10-K for the year ended December 31, 2017. Simplifying
the Measurement of Inventory. Leases.
Leases (Topic 842) Share-Based
Compensation The
Company adopted ASU No. 2016-09 in 2017. The adoption of the new guidance did not materially affect the Company’s financial
position, results of operations or cash flows. Statement
of Cash Flows. Statement of Cash Flows : Classification
of Certain Cash Receipts and Cash Payments. Simplifying
the Test for Goodwill Impairment.</t>
  </si>
  <si>
    <t>OTHER EXPENSE (Tables)</t>
  </si>
  <si>
    <t>Schedule of other expense</t>
  </si>
  <si>
    <t>Other
expense in the consolidated statements of income for the three and nine months ended September 30, 2017 and 2016, respectively,
are as follows:
Three
Months Ended Nine
Months Ending
September
30, September
30,
2017 2016 2017 2016
Payroll
tax interest and penalties accrued $ 40 $ 68 $ 28 $ 23
Other
non-operating expenses 205 196 619 531
Other
expense $ 245 $ 264 $ 647 $ 554</t>
  </si>
  <si>
    <t>INVENTORIES (Tables)</t>
  </si>
  <si>
    <t>Schedule of the components of inventories</t>
  </si>
  <si>
    <t>The
components of inventories are summarized below:
September
30,
2017
December
31,
Raw materials $ 10,116 $ 10,175
Work in process 7,453 6,535
Finished goods 11,152 9,826
Provision
for excess and obsolete inventory (397 ) (389 )
Total
inventories $ 28,324 $ 26,147</t>
  </si>
  <si>
    <t>PROPERTY, PLANT AND EQUIPMENT (Tables)</t>
  </si>
  <si>
    <t>Schedule of property, plant and equipment</t>
  </si>
  <si>
    <t>Property,
plant and equipment are summarized below:
September
2017 (Unaudited) December
31,
Land $ 50 $ 46
Buildings 2,467 2,293
Machinery and equipment 10,656 9,421
Furniture and fixtures 476 466
Computer hardware and
software 1,364 1,289
Leasehold improvements 715 534
Construction
in progress 18 18
15,746 14,067
Less:
Accumulated depreciation (8,721 ) (7,476 )
Total
property, plant and equipment, net $ 7,025 $ 6,591</t>
  </si>
  <si>
    <t>GOODWILL AND OTHER INTANGIBLE ASSETS (Tables)</t>
  </si>
  <si>
    <t>Schedule of goodwill by segment</t>
  </si>
  <si>
    <t xml:space="preserve">There
were no changes in the carrying values of goodwill for the nine months ended September 30, 2017.
T&amp;D Critical
Power Total
Gross
Goodwill:
Balance
as of January 1, 2017 $ 7,978 $ 2,970 $ 10,948
No
activity — — —
Balance
as of September 30, 2017 $ 7,978 $ 2,970 $ 10,948
Accumulated
impairment losses:
Balance
as of January 1, 2017 $ (976 ) $ — $ (976 )
No
activity — — —
Balance
as of September 30, 2017 $ (976 ) $ — $ (976 )
Net
Goodwill as of September 30, 2017 $ 7,002 $ 2,970 $ 9,972 </t>
  </si>
  <si>
    <t>Schedule of changes in intangible asset balances</t>
  </si>
  <si>
    <t xml:space="preserve"> Changes
in the carrying values of intangible assets for the nine months ended September 30, 2017, were as follows:
T&amp;D Critical
Power Total
Balance
as of January 1, 2017 5,565 2,603 8,168
Amortization (312 ) (1,078 ) (1,390 )
Foreign
currency translation 5 — 5
Balance
as of September 30, 2017 $ 5,258 $ 1,525 $ 6,783 </t>
  </si>
  <si>
    <t>Schedule of components of intangible assets</t>
  </si>
  <si>
    <t xml:space="preserve">The
components of intangible assets as of September 30, 2017 are summarized below:
Weighted
Average Amortization Years Gross
Carrying Amount Accumulated
Amortization Foreign
Currency Translation Net
Book Value
Customer
relationships 7 $ 7,201 $ (4,571 ) $ — $ 2,630
Non-compete
agreements 6 705 (459 ) — 246
Trademarks Indefinite 1,816 — — 1,816
Distributor
territory license 4 474 (474 ) — —
Internally
developed software 7 289 (114 ) — 175
Developed
technology 10 492 (135 ) — 357
Technology-related
industry accreditations Indefinite 1,575 — (16 ) 1,559
Total
intangible assets $ 12,552 $ (5,753 ) $ (16 ) $ 6,783 </t>
  </si>
  <si>
    <t>DEBT (Tables)</t>
  </si>
  <si>
    <t>Schedule of long-term debt</t>
  </si>
  <si>
    <t xml:space="preserve">Long-term
debt consists of the following:
September
30,
2017
December
31,
Term credit
facilities, net (a) $ 4,923 $ 5,194
Nexus promissory note — 185
Capital
lease obligations 3 5
Total
debt 4,926 5,384
Less
current portion (4,926 ) (1,379 )
Total
long-term debt $ — $ 4,005 (a)
The balances as of September 30, 2017 and December 31, 2016 are net of debt issuance costs of $218 and $245, respectively. </t>
  </si>
  <si>
    <t>PENSION PLAN (Tables)</t>
  </si>
  <si>
    <t>Schedule of pension plan expenses</t>
  </si>
  <si>
    <t>The
components of the expense the Company incurred under the pension plan are as follows:
Three
Months Ended Nine
Months Ended
September
30, September
30,
2017 2016 2017 2016
Current
service cost, net of employee contributions $ 10 $ 10 $ 35 $ 33
Interest cost on accrued
benefit obligation 27 26 79 76
Expected return on
plan assets (44 ) (41 ) (128 ) (121 )
Amortization of transitional
obligation 3 3 9 8
Amortization of past
service costs 2 3 6 8
Amortization
of net actuarial gain 12 10 36 28
Total
cost of benefit $ 10 $ 11 $ 37 $ 32</t>
  </si>
  <si>
    <t>STOCKHOLDERS' EQUITY (Tables)</t>
  </si>
  <si>
    <t>Schedule of stock option activity</t>
  </si>
  <si>
    <t xml:space="preserve">A
summary of stock option activity under the 2011 Long-Term Incentive Plan as of September 30, 2017, and changes during the nine
months ended September 30, 2017, are presented below:
Stock Weighted Weighted Aggregate
Outstanding
as of January 1, 2017 247,400 $ 8.75 $
Granted 262,000 7.30
Exercised (26,333 ) 4.55
Forfeited (47,267 ) 6.74
Outstanding
as of September 30, 2017 435,800 $ 8.35 7.7 $ 238,140
Exercisable
as of September 30, 2017 173,800 9.94 5.0 138,580 </t>
  </si>
  <si>
    <t>BASIC AND DILUTED (LOSS) INCOME PER COMMON SHARE (Tables)</t>
  </si>
  <si>
    <t>Schedule of computation of basic and diluted income per share</t>
  </si>
  <si>
    <t>The following table sets forth the computation of
basic and diluted income per share (in thousands, except per share data):
Three
Months Ended Nine
Months Ended
September
30, September
30,
2017 2016 2017 2016
Numerator:
Net
(loss) income $ (764 ) $ 322 $ 678 $ 1,085
Denominator:
Weighted
average basic shares outstanding 8,725 8,700 8,713 8,700
Effect
of dilutive securities - equity based compensation plans — 8 14 8
Net
dilutive effect of warrants outstanding — — — —
Denominator
for diluted net (loss) income per common share 8,725 8,708 8,727 8,708
Net (loss) income per common
share:
Basic $ (0.09 ) $ 0.04 $ 0.08 $ 0.12
Diluted $ (0.09 ) $ 0.04 $ 0.08 $ 0.12
Anti-dilutive securities
(excluded from per share calculation):
Equity
based compensation plans 397 173 383 173
Warrants 51 51 51 51</t>
  </si>
  <si>
    <t>BUSINESS SEGMENT AND GEOGRAPHIC INFORMATION (Tables)</t>
  </si>
  <si>
    <t>Schedule of information about segment income and loss</t>
  </si>
  <si>
    <t>The
following tables present information about segment income and loss:
Three
Months Ended Nine
Months Ended
September
30, September
30,
2017 2016 2017 2016
Revenues
T&amp;D
Solutions
Transformers $ 21,548 $ 21,110 $ 66,198 $ 61,605
Switchgear 4,299 4,268 10,118 10,876
25,847 25,378 76,316 72,481
Critical
Power
Equipment 1,261 1,741 4,490 7,598
Service 2,686 2,270 7,147 5,810
3,947 4,011 11,637 13,408
Consolidated $ 29,794 $ 29,389 $ 87,953 $ 85,889
Three
Months Ended Nine
Months Ended
September
30, September
30,
2017 2016 2017 2016
Depreciation and Amortization
T&amp;D
Solutions $ 366 $ 450 $ 1,082 $ 1,203
Critical
Power 507 355 1,210 1,063
Unallocated
Corporate Overhead Expenses 17 17 52 51
Consolidated $ 890 $ 822 $ 2,344 $ 2,317
Three
Months Ended Nine
Months Ended
September
30, September
30,
2017 2016 2017 2016
Operating Income (Loss)
T&amp;D
Solutions $ 1,442 $ 2,002 $ 6,207 $ 6,083
Critical
Power 72 (10 ) (277 ) (100 )
Unallocated
Corporate Overhead Expenses (915 ) (780 ) (2,547 ) (2,293 )
Consolidated $ 599 $ 1,212 $ 3,383 $ 3,690</t>
  </si>
  <si>
    <t>Schedule of revenues attributable to countries</t>
  </si>
  <si>
    <t>Revenues
are attributable to countries based on the location of the Company’s customers:
Three
Months Ended Nine
Months Ended
September
30 September
30,
2017 2016 2017 2016
United
States $ 20,804 $ 20,594 $ 59,790 $ 59,067
Canada 8,990 8,795 28,163 26,758
Others — — — 64
Total $ 29,794 $ 29,389 $ 87,953 $ 85,889</t>
  </si>
  <si>
    <t>BASIS OF PRESENTATION (Details Narrative) - USD ($) $ in Thousands</t>
  </si>
  <si>
    <t>Reclassification - decrease to gross profit</t>
  </si>
  <si>
    <t>Reclassification adjustment (percent)</t>
  </si>
  <si>
    <t>(0.06%)</t>
  </si>
  <si>
    <t>(0.30%)</t>
  </si>
  <si>
    <t>SUMMARY OF SIGNIFICANT ACCOUNTING POLICIES (Details Narrative)</t>
  </si>
  <si>
    <t>Sep. 30, 2017Segment</t>
  </si>
  <si>
    <t>Number of reportable segments</t>
  </si>
  <si>
    <t>OTHER EXPENSE (Details) - USD ($) $ in Thousands</t>
  </si>
  <si>
    <t>Payroll tax interest and penalties accrued</t>
  </si>
  <si>
    <t>Other non-operating expenses</t>
  </si>
  <si>
    <t>OTHER EXPENSE (Details Narrative) - USD ($) $ in Thousands</t>
  </si>
  <si>
    <t>Abatement of penalties</t>
  </si>
  <si>
    <t>INVENTORIES (Details) - USD ($) $ in Thousands</t>
  </si>
  <si>
    <t>Raw materials</t>
  </si>
  <si>
    <t>Work in process</t>
  </si>
  <si>
    <t>Finished goods</t>
  </si>
  <si>
    <t>Provision for excess and obsolete inventory</t>
  </si>
  <si>
    <t>Total inventories</t>
  </si>
  <si>
    <t>INVENTORIES (Details Narrative) - USD ($) $ in Thousands</t>
  </si>
  <si>
    <t>Goods in transit</t>
  </si>
  <si>
    <t>Inventory [Member]</t>
  </si>
  <si>
    <t>Collateral pledged</t>
  </si>
  <si>
    <t>PROPERTY, PLANT AND EQUIPMENT (Details) - USD ($) $ in Thousands</t>
  </si>
  <si>
    <t>Property, Plant and Equipment [Line Items]</t>
  </si>
  <si>
    <t>Property, plant and equipment</t>
  </si>
  <si>
    <t>Less: accumulated depreciation</t>
  </si>
  <si>
    <t>Total property, plant and equipment, net</t>
  </si>
  <si>
    <t>Land [Member]</t>
  </si>
  <si>
    <t>Building [Member]</t>
  </si>
  <si>
    <t>Machinery and Equipment [Member]</t>
  </si>
  <si>
    <t>Furniture and Fixtures [Member]</t>
  </si>
  <si>
    <t>Computer Hardware And Software [Member]</t>
  </si>
  <si>
    <t>Leasehold Improvements [Member]</t>
  </si>
  <si>
    <t>Construction in Progress [Member]</t>
  </si>
  <si>
    <t>PROPERTY, PLANT AND EQUIPMENT (Details Narrative) - USD ($) $ in Thousands</t>
  </si>
  <si>
    <t>Depreciation expense</t>
  </si>
  <si>
    <t>OTHER ASSETS (Details Narrative) $ in Thousands</t>
  </si>
  <si>
    <t>Jan. 31, 2012USD ($)loan</t>
  </si>
  <si>
    <t>Dec. 31, 2011USD ($)loan</t>
  </si>
  <si>
    <t>Sep. 30, 2017USD ($)</t>
  </si>
  <si>
    <t>Dec. 31, 2016USD ($)</t>
  </si>
  <si>
    <t>Accounts, Notes, Loans and Financing Receivable [Line Items]</t>
  </si>
  <si>
    <t>Other current assets</t>
  </si>
  <si>
    <t>Customer note receivable</t>
  </si>
  <si>
    <t>Notes Receivable - Developer [Member]</t>
  </si>
  <si>
    <t>Principal amount</t>
  </si>
  <si>
    <t>Number of promissory notes | loan</t>
  </si>
  <si>
    <t>Accrued interest rate (in percent)</t>
  </si>
  <si>
    <t>4.50%</t>
  </si>
  <si>
    <t>GOODWILL AND OTHER INTANGIBLE ASSETS (Details) $ in Thousands</t>
  </si>
  <si>
    <t>Balance, beginning</t>
  </si>
  <si>
    <t>No activity</t>
  </si>
  <si>
    <t>Balance, ending</t>
  </si>
  <si>
    <t>Accumulated impairment losses:</t>
  </si>
  <si>
    <t>Net Goodwill</t>
  </si>
  <si>
    <t>T And D Segment [Member]</t>
  </si>
  <si>
    <t>Critical Power Segment [Member]</t>
  </si>
  <si>
    <t>GOODWILL AND OTHER INTANGIBLE ASSETS (Details 1) - USD ($) $ in Thousands</t>
  </si>
  <si>
    <t>Intangible assets, balance</t>
  </si>
  <si>
    <t>Amortization</t>
  </si>
  <si>
    <t>Foreign currency translation</t>
  </si>
  <si>
    <t>GOODWILL AND OTHER INTANGIBLE ASSETS (Details 2) - USD ($) $ in Thousands</t>
  </si>
  <si>
    <t>Gross carrying amount</t>
  </si>
  <si>
    <t>Accumulated amortization</t>
  </si>
  <si>
    <t>Technology Related Industry Accreditations [Member]</t>
  </si>
  <si>
    <t>Customer Relationships [Member]</t>
  </si>
  <si>
    <t>Weighted average amortization years</t>
  </si>
  <si>
    <t>7 years</t>
  </si>
  <si>
    <t>Noncompete Agreements [Member]</t>
  </si>
  <si>
    <t>6 years</t>
  </si>
  <si>
    <t>Trademarks [Member]</t>
  </si>
  <si>
    <t>Distributor Territory License [Member]</t>
  </si>
  <si>
    <t>4 years</t>
  </si>
  <si>
    <t>Internally Developed Software [Member]</t>
  </si>
  <si>
    <t>Developed Technology [Member]</t>
  </si>
  <si>
    <t>10 years</t>
  </si>
  <si>
    <t>DEBT (Details) - USD ($) $ in Thousands</t>
  </si>
  <si>
    <t>Debt Instrument [Line Items]</t>
  </si>
  <si>
    <t>Total debt</t>
  </si>
  <si>
    <t>Less current portion</t>
  </si>
  <si>
    <t>Total long-term debt</t>
  </si>
  <si>
    <t>Line of Credit [Member]</t>
  </si>
  <si>
    <t>[1]</t>
  </si>
  <si>
    <t>Nexus Promissory Note [Member]</t>
  </si>
  <si>
    <t>Capital Lease Obligations [Member]</t>
  </si>
  <si>
    <t>The balances as of September 30, 2017 and December 31, 2016 are net of debt issuance costs of $218 and $245, respectively.</t>
  </si>
  <si>
    <t>DEBT (Details Narrative) CAD in Thousands, $ in Thousands</t>
  </si>
  <si>
    <t>Mar. 15, 2017USD ($)</t>
  </si>
  <si>
    <t>Mar. 15, 2017CAD</t>
  </si>
  <si>
    <t>Jun. 30, 2016USD ($)</t>
  </si>
  <si>
    <t>Apr. 30, 2016CAD</t>
  </si>
  <si>
    <t>Jun. 30, 2011USD ($)</t>
  </si>
  <si>
    <t>Sep. 30, 2015USD ($)</t>
  </si>
  <si>
    <t>Sep. 30, 2015CAD</t>
  </si>
  <si>
    <t>Apr. 30, 2016USD ($)</t>
  </si>
  <si>
    <t>Jun. 30, 2011CAD</t>
  </si>
  <si>
    <t>Credit facilities amount outstanding</t>
  </si>
  <si>
    <t>Maximum Credit Facilities Amount to Borrow</t>
  </si>
  <si>
    <t>Line of Credit [Member] | Canadian Dollars [Member]</t>
  </si>
  <si>
    <t>Maximum Credit Facilities Amount to Borrow | CAD</t>
  </si>
  <si>
    <t>Canadian Credit Facilities A [Member]</t>
  </si>
  <si>
    <t>Interest rate spread on variable rate</t>
  </si>
  <si>
    <t>0.75%</t>
  </si>
  <si>
    <t>0.50%</t>
  </si>
  <si>
    <t>Variable rate description</t>
  </si>
  <si>
    <t>BMO’s prime rate plus</t>
  </si>
  <si>
    <t>Canadian Credit Facilities A [Member] | U.S. Base Rate [Member]</t>
  </si>
  <si>
    <t>U.S. base rate plus</t>
  </si>
  <si>
    <t>Canadian Credit Facilities A [Member] | LIBOR [Member]</t>
  </si>
  <si>
    <t>2.25%</t>
  </si>
  <si>
    <t>2.00%</t>
  </si>
  <si>
    <t>LIBOR plus</t>
  </si>
  <si>
    <t>Canadian Credit Facilities A [Member] | Canadian Dollars [Member]</t>
  </si>
  <si>
    <t>Canadian Credit Facilities B [Member]</t>
  </si>
  <si>
    <t>1.00%</t>
  </si>
  <si>
    <t>Debt instrument amortization period</t>
  </si>
  <si>
    <t>5 years</t>
  </si>
  <si>
    <t>Canadian Credit Facilities B [Member] | Canadian Dollars [Member]</t>
  </si>
  <si>
    <t>1.25%</t>
  </si>
  <si>
    <t>Frequency of payments</t>
  </si>
  <si>
    <t>Quarterly</t>
  </si>
  <si>
    <t>Quarterly principal payment | CAD</t>
  </si>
  <si>
    <t>Balloon payment | CAD</t>
  </si>
  <si>
    <t>Canadian Credit Facilities C [Member]</t>
  </si>
  <si>
    <t>Quarterly principal payment</t>
  </si>
  <si>
    <t>Balloon payment</t>
  </si>
  <si>
    <t>Prepayment of debt</t>
  </si>
  <si>
    <t>Canadian Credit Facilities C [Member] | EBITDA Equal to or Greater than 2.00 [Member]</t>
  </si>
  <si>
    <t>Standby fee percentage</t>
  </si>
  <si>
    <t>0.625%</t>
  </si>
  <si>
    <t>Canadian Credit Facilities C [Member] | EBITDA is Less than 2.00 [Member]</t>
  </si>
  <si>
    <t>0.5625%</t>
  </si>
  <si>
    <t>Canadian Credit Facilities C [Member] | U.S. Base Rate [Member]</t>
  </si>
  <si>
    <t>1.50%</t>
  </si>
  <si>
    <t>Canadian Credit Facilities C [Member] | U.S. Base Rate [Member] | EBITDA Equal to or Greater than 2.00 [Member]</t>
  </si>
  <si>
    <t>Canadian Credit Facilities C [Member] | U.S. Base Rate [Member] | EBITDA is Less than 2.00 [Member]</t>
  </si>
  <si>
    <t>Canadian Credit Facilities C [Member] | LIBOR [Member]</t>
  </si>
  <si>
    <t>2.75%</t>
  </si>
  <si>
    <t>Canadian Credit Facilities C [Member] | LIBOR [Member] | EBITDA Equal to or Greater than 2.00 [Member]</t>
  </si>
  <si>
    <t>2.50%</t>
  </si>
  <si>
    <t>Canadian Credit Facilities C [Member] | LIBOR [Member] | EBITDA is Less than 2.00 [Member]</t>
  </si>
  <si>
    <t>Canadian Credit Facilities C [Member] | Canadian Dollars [Member]</t>
  </si>
  <si>
    <t>Prepayment of debt | CAD</t>
  </si>
  <si>
    <t>Canadian Facilities [Member]</t>
  </si>
  <si>
    <t>Canadian Facilities [Member] | Canadian Dollars [Member]</t>
  </si>
  <si>
    <t>DEBT (Details Narrative 1) $ in Thousands</t>
  </si>
  <si>
    <t>Dec. 31, 2014</t>
  </si>
  <si>
    <t>Dec. 31, 2015</t>
  </si>
  <si>
    <t>Sep. 30, 2015</t>
  </si>
  <si>
    <t>Jun. 30, 2015</t>
  </si>
  <si>
    <t>Mar. 31, 2015</t>
  </si>
  <si>
    <t>Dec. 02, 2014USD ($)</t>
  </si>
  <si>
    <t>Line of Credit Facility [Line Items]</t>
  </si>
  <si>
    <t>U.S. Credit Facilities [Member]</t>
  </si>
  <si>
    <t>Percentage of subsidiary shares used to secure borrowings in facility</t>
  </si>
  <si>
    <t>65.00%</t>
  </si>
  <si>
    <t>Minimum fixed charge coverage ratio</t>
  </si>
  <si>
    <t>U.S. Credit Facilities [Member] | Scenario, Plan [Member]</t>
  </si>
  <si>
    <t>EBITDA benchmark ratio</t>
  </si>
  <si>
    <t>U.S. Credit Facilities A [Member]</t>
  </si>
  <si>
    <t>U.S. Credit Facilities A [Member] | Bank's Prime Rate [Member]</t>
  </si>
  <si>
    <t>Interest rate spread</t>
  </si>
  <si>
    <t>bank’s prime rate on U.S. prime rate loans</t>
  </si>
  <si>
    <t>U.S. Credit Facilities A [Member] | LIBOR [Member]</t>
  </si>
  <si>
    <t>adjusted LIBOR rate on Eurodollar loans</t>
  </si>
  <si>
    <t>U.S. Credit Facilities B [Member]</t>
  </si>
  <si>
    <t>U.S. Credit Facilities B [Member] | LIBOR [Member]</t>
  </si>
  <si>
    <t>U.S. Credit Facilities B [Member] | U.S. Base Rate [Member]</t>
  </si>
  <si>
    <t>U.S. Credit Facility - MasterCard [Member]</t>
  </si>
  <si>
    <t>Credit Facility B [Member]</t>
  </si>
  <si>
    <t>DEBT (Details Narrative 2) $ in Thousands</t>
  </si>
  <si>
    <t>Jul. 25, 2012USD ($)installments</t>
  </si>
  <si>
    <t>Debt issuance costs</t>
  </si>
  <si>
    <t>Note amount</t>
  </si>
  <si>
    <t>Carrying amount</t>
  </si>
  <si>
    <t>Rate of interest of debt instrument</t>
  </si>
  <si>
    <t>6.93%</t>
  </si>
  <si>
    <t>Number of installments | installments</t>
  </si>
  <si>
    <t>PENSION PLAN (Details) - USD ($) $ in Thousands</t>
  </si>
  <si>
    <t>Current service cost, net of employee contributions</t>
  </si>
  <si>
    <t>Interest cost on accrued benefit obligation</t>
  </si>
  <si>
    <t>Expected return on plan assets</t>
  </si>
  <si>
    <t>Amortization of transitional obligation</t>
  </si>
  <si>
    <t>Amortization of past service costs</t>
  </si>
  <si>
    <t>Amortization of net actuarial gain</t>
  </si>
  <si>
    <t>Total cost of benefit</t>
  </si>
  <si>
    <t>PENSION PLAN (Details Narrative) - USD ($) $ in Thousands</t>
  </si>
  <si>
    <t>Funded contributions by subsidiary (percent)</t>
  </si>
  <si>
    <t>100.00%</t>
  </si>
  <si>
    <t>Defined benefit contributions</t>
  </si>
  <si>
    <t>STOCKHOLDERS' EQUITY (Details) $ / shares in Units, $ in Thousands</t>
  </si>
  <si>
    <t>Sep. 30, 2017USD ($)$ / sharesshares</t>
  </si>
  <si>
    <t>Stock options</t>
  </si>
  <si>
    <t>Outstanding at beginning of period | shares</t>
  </si>
  <si>
    <t>Granted | shares</t>
  </si>
  <si>
    <t>Exercised | shares</t>
  </si>
  <si>
    <t>Forfeited | shares</t>
  </si>
  <si>
    <t>Outstanding at end of period | shares</t>
  </si>
  <si>
    <t>Exercisable at end of period | shares</t>
  </si>
  <si>
    <t>Weighted average exercise price</t>
  </si>
  <si>
    <t>Outstanding at beginning of period | $ / shares</t>
  </si>
  <si>
    <t>Granted | $ / shares</t>
  </si>
  <si>
    <t>Exercised | $ / shares</t>
  </si>
  <si>
    <t>Forfeited | $ / shares</t>
  </si>
  <si>
    <t>Outstanding at end of period | $ / shares</t>
  </si>
  <si>
    <t>Exercisable at end of period | $ / shares</t>
  </si>
  <si>
    <t>Weighted average remaining contractual term</t>
  </si>
  <si>
    <t>Outstanding at end of period</t>
  </si>
  <si>
    <t>7 years 8 months 12 days</t>
  </si>
  <si>
    <t>Exercisable at the end of period</t>
  </si>
  <si>
    <t>Aggregate intrinsic value</t>
  </si>
  <si>
    <t>Outstanding at end of period | $</t>
  </si>
  <si>
    <t>Exercisable at end of period | $</t>
  </si>
  <si>
    <t>STOCKHOLDERS' EQUITY (Details Narrative) - USD ($) $ / shares in Units, $ in Thousands</t>
  </si>
  <si>
    <t>12 Months Ended</t>
  </si>
  <si>
    <t>Common stock, outstanding shares</t>
  </si>
  <si>
    <t>Outstanding purchase of warrants (in shares)</t>
  </si>
  <si>
    <t>Weighted average exercise price - warrants</t>
  </si>
  <si>
    <t>Warrant expiration date range end</t>
  </si>
  <si>
    <t>Sep. 18,
		2018</t>
  </si>
  <si>
    <t>Recognized stock-based compensation</t>
  </si>
  <si>
    <t>Incentive Stock Option [Member]</t>
  </si>
  <si>
    <t>Number of shares available for future grants</t>
  </si>
  <si>
    <t>BASIC AND DILUTED (LOSS) INCOME PER COMMON SHARE (Details) - USD ($) $ / shares in Units, shares in Thousands, $ in Thousands</t>
  </si>
  <si>
    <t>Numerator:</t>
  </si>
  <si>
    <t>Net (loss) income</t>
  </si>
  <si>
    <t>Denominator:</t>
  </si>
  <si>
    <t>Weighted average basic shares outstanding</t>
  </si>
  <si>
    <t>Effect of dilutive securities - equity based compensation plans</t>
  </si>
  <si>
    <t>Denominator for diluted net (loss) income per common share</t>
  </si>
  <si>
    <t>Net (loss) income per common share:</t>
  </si>
  <si>
    <t>Basic</t>
  </si>
  <si>
    <t>Diluted</t>
  </si>
  <si>
    <t>Equity Based Compensation Plans [Member]</t>
  </si>
  <si>
    <t>Anti-dilutive securities (excluded from per share calculation):</t>
  </si>
  <si>
    <t>Excluded securities from computation of basic and diluted EPS</t>
  </si>
  <si>
    <t>Warrant [Member]</t>
  </si>
  <si>
    <t>BUSINESS SEGMENT AND GEOGRAPHIC INFORMATION (Details) - USD ($) $ in Thousands</t>
  </si>
  <si>
    <t>Depreciation and Amortization</t>
  </si>
  <si>
    <t>Operating Income (Loss)</t>
  </si>
  <si>
    <t>Transformers</t>
  </si>
  <si>
    <t>Switchgear</t>
  </si>
  <si>
    <t>Equipment</t>
  </si>
  <si>
    <t>Service</t>
  </si>
  <si>
    <t>Corporate [Member]</t>
  </si>
  <si>
    <t>BUSINESS SEGMENT AND GEOGRAPHIC INFORMATION (Details 1) - USD ($) $ in Thousands</t>
  </si>
  <si>
    <t>United States [Member]</t>
  </si>
  <si>
    <t>Canada [Member]</t>
  </si>
  <si>
    <t>Other Countries [Member]</t>
  </si>
  <si>
    <t>BUSINESS SEGMENT AND GEOGRAPHIC INFORMATION (Details Narrativ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9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72604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29794</v>
      </c>
      <c r="C4" s="7" t="n">
        <v>29389</v>
      </c>
      <c r="D4" s="7" t="n">
        <v>87953</v>
      </c>
      <c r="E4" s="7" t="n">
        <v>85889</v>
      </c>
    </row>
    <row r="5" spans="1:5">
      <c r="A5" s="3" t="s">
        <v>34</v>
      </c>
    </row>
    <row r="6" spans="1:5">
      <c r="A6" s="4" t="s">
        <v>34</v>
      </c>
      <c r="B6" s="5" t="n">
        <v>23475</v>
      </c>
      <c r="C6" s="5" t="n">
        <v>22872</v>
      </c>
      <c r="D6" s="5" t="n">
        <v>69547</v>
      </c>
      <c r="E6" s="5" t="n">
        <v>67248</v>
      </c>
    </row>
    <row r="7" spans="1:5">
      <c r="A7" s="4" t="s">
        <v>35</v>
      </c>
      <c r="B7" s="5" t="n">
        <v>873</v>
      </c>
      <c r="D7" s="5" t="n">
        <v>873</v>
      </c>
    </row>
    <row r="8" spans="1:5">
      <c r="A8" s="4" t="s">
        <v>36</v>
      </c>
      <c r="B8" s="5" t="n">
        <v>24348</v>
      </c>
      <c r="C8" s="5" t="n">
        <v>22872</v>
      </c>
      <c r="D8" s="5" t="n">
        <v>70420</v>
      </c>
      <c r="E8" s="5" t="n">
        <v>67248</v>
      </c>
    </row>
    <row r="9" spans="1:5">
      <c r="A9" s="4" t="s">
        <v>37</v>
      </c>
      <c r="B9" s="5" t="n">
        <v>5446</v>
      </c>
      <c r="C9" s="5" t="n">
        <v>6517</v>
      </c>
      <c r="D9" s="5" t="n">
        <v>17533</v>
      </c>
      <c r="E9" s="5" t="n">
        <v>18641</v>
      </c>
    </row>
    <row r="10" spans="1:5">
      <c r="A10" s="3" t="s">
        <v>38</v>
      </c>
    </row>
    <row r="11" spans="1:5">
      <c r="A11" s="4" t="s">
        <v>39</v>
      </c>
      <c r="B11" s="5" t="n">
        <v>5041</v>
      </c>
      <c r="C11" s="5" t="n">
        <v>5338</v>
      </c>
      <c r="D11" s="5" t="n">
        <v>14455</v>
      </c>
      <c r="E11" s="5" t="n">
        <v>14894</v>
      </c>
    </row>
    <row r="12" spans="1:5">
      <c r="A12" s="4" t="s">
        <v>35</v>
      </c>
      <c r="C12" s="5" t="n">
        <v>19</v>
      </c>
      <c r="D12" s="5" t="n">
        <v>160</v>
      </c>
      <c r="E12" s="5" t="n">
        <v>199</v>
      </c>
    </row>
    <row r="13" spans="1:5">
      <c r="A13" s="4" t="s">
        <v>40</v>
      </c>
      <c r="B13" s="5" t="n">
        <v>-194</v>
      </c>
      <c r="C13" s="5" t="n">
        <v>-52</v>
      </c>
      <c r="D13" s="5" t="n">
        <v>-465</v>
      </c>
      <c r="E13" s="5" t="n">
        <v>-142</v>
      </c>
    </row>
    <row r="14" spans="1:5">
      <c r="A14" s="4" t="s">
        <v>41</v>
      </c>
      <c r="B14" s="5" t="n">
        <v>4847</v>
      </c>
      <c r="C14" s="5" t="n">
        <v>5305</v>
      </c>
      <c r="D14" s="5" t="n">
        <v>14150</v>
      </c>
      <c r="E14" s="5" t="n">
        <v>14951</v>
      </c>
    </row>
    <row r="15" spans="1:5">
      <c r="A15" s="4" t="s">
        <v>42</v>
      </c>
      <c r="B15" s="5" t="n">
        <v>599</v>
      </c>
      <c r="C15" s="5" t="n">
        <v>1212</v>
      </c>
      <c r="D15" s="5" t="n">
        <v>3383</v>
      </c>
      <c r="E15" s="5" t="n">
        <v>3690</v>
      </c>
    </row>
    <row r="16" spans="1:5">
      <c r="A16" s="4" t="s">
        <v>43</v>
      </c>
      <c r="B16" s="5" t="n">
        <v>588</v>
      </c>
      <c r="C16" s="5" t="n">
        <v>556</v>
      </c>
      <c r="D16" s="5" t="n">
        <v>1662</v>
      </c>
      <c r="E16" s="5" t="n">
        <v>1151</v>
      </c>
    </row>
    <row r="17" spans="1:5">
      <c r="A17" s="4" t="s">
        <v>44</v>
      </c>
      <c r="B17" s="5" t="n">
        <v>245</v>
      </c>
      <c r="C17" s="5" t="n">
        <v>264</v>
      </c>
      <c r="D17" s="5" t="n">
        <v>647</v>
      </c>
      <c r="E17" s="5" t="n">
        <v>554</v>
      </c>
    </row>
    <row r="18" spans="1:5">
      <c r="A18" s="4" t="s">
        <v>45</v>
      </c>
      <c r="B18" s="5" t="n">
        <v>-234</v>
      </c>
      <c r="C18" s="5" t="n">
        <v>392</v>
      </c>
      <c r="D18" s="5" t="n">
        <v>1074</v>
      </c>
      <c r="E18" s="5" t="n">
        <v>1985</v>
      </c>
    </row>
    <row r="19" spans="1:5">
      <c r="A19" s="4" t="s">
        <v>46</v>
      </c>
      <c r="B19" s="5" t="n">
        <v>530</v>
      </c>
      <c r="C19" s="5" t="n">
        <v>70</v>
      </c>
      <c r="D19" s="5" t="n">
        <v>396</v>
      </c>
      <c r="E19" s="5" t="n">
        <v>900</v>
      </c>
    </row>
    <row r="20" spans="1:5">
      <c r="A20" s="4" t="s">
        <v>47</v>
      </c>
      <c r="B20" s="7" t="n">
        <v>-764</v>
      </c>
      <c r="C20" s="7" t="n">
        <v>322</v>
      </c>
      <c r="D20" s="7" t="n">
        <v>678</v>
      </c>
      <c r="E20" s="7" t="n">
        <v>1085</v>
      </c>
    </row>
    <row r="21" spans="1:5">
      <c r="A21" s="3" t="s">
        <v>48</v>
      </c>
    </row>
    <row r="22" spans="1:5">
      <c r="A22" s="4" t="s">
        <v>49</v>
      </c>
      <c r="B22" s="8" t="n">
        <v>-0.09</v>
      </c>
      <c r="C22" s="8" t="n">
        <v>0.04</v>
      </c>
      <c r="D22" s="8" t="n">
        <v>0.08</v>
      </c>
      <c r="E22" s="8" t="n">
        <v>0.12</v>
      </c>
    </row>
    <row r="23" spans="1:5">
      <c r="A23" s="4" t="s">
        <v>50</v>
      </c>
      <c r="B23" s="8" t="n">
        <v>-0.09</v>
      </c>
      <c r="C23" s="8" t="n">
        <v>0.04</v>
      </c>
      <c r="D23" s="8" t="n">
        <v>0.08</v>
      </c>
      <c r="E23" s="8" t="n">
        <v>0.12</v>
      </c>
    </row>
    <row r="24" spans="1:5">
      <c r="A24" s="3" t="s">
        <v>51</v>
      </c>
    </row>
    <row r="25" spans="1:5">
      <c r="A25" s="4" t="s">
        <v>52</v>
      </c>
      <c r="B25" s="5" t="n">
        <v>8725</v>
      </c>
      <c r="C25" s="5" t="n">
        <v>8700</v>
      </c>
      <c r="D25" s="5" t="n">
        <v>8713</v>
      </c>
      <c r="E25" s="5" t="n">
        <v>8700</v>
      </c>
    </row>
    <row r="26" spans="1:5">
      <c r="A26" s="4" t="s">
        <v>53</v>
      </c>
      <c r="B26" s="5" t="n">
        <v>8725</v>
      </c>
      <c r="C26" s="5" t="n">
        <v>8708</v>
      </c>
      <c r="D26" s="5" t="n">
        <v>8727</v>
      </c>
      <c r="E26" s="5" t="n">
        <v>87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52</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1</v>
      </c>
      <c r="B1" s="2" t="s">
        <v>30</v>
      </c>
      <c r="C1" s="2" t="s">
        <v>1</v>
      </c>
    </row>
    <row r="2" spans="1:3">
      <c r="B2" s="2" t="s">
        <v>31</v>
      </c>
      <c r="C2" s="2" t="s">
        <v>31</v>
      </c>
    </row>
    <row r="3" spans="1:3">
      <c r="A3" s="3" t="s">
        <v>140</v>
      </c>
    </row>
    <row r="4" spans="1:3">
      <c r="A4" s="4" t="s">
        <v>212</v>
      </c>
      <c r="B4" s="7" t="n">
        <v>-18</v>
      </c>
      <c r="C4" s="7" t="n">
        <v>-262</v>
      </c>
    </row>
    <row r="5" spans="1:3">
      <c r="A5" s="4" t="s">
        <v>213</v>
      </c>
      <c r="B5" s="4" t="s">
        <v>214</v>
      </c>
      <c r="C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30</v>
      </c>
      <c r="D1" s="2" t="s">
        <v>1</v>
      </c>
    </row>
    <row r="2" spans="1:5">
      <c r="B2" s="2" t="s">
        <v>2</v>
      </c>
      <c r="C2" s="2" t="s">
        <v>31</v>
      </c>
      <c r="D2" s="2" t="s">
        <v>2</v>
      </c>
      <c r="E2" s="2" t="s">
        <v>31</v>
      </c>
    </row>
    <row r="3" spans="1:5">
      <c r="A3" s="3" t="s">
        <v>32</v>
      </c>
    </row>
    <row r="4" spans="1:5">
      <c r="A4" s="4" t="s">
        <v>47</v>
      </c>
      <c r="B4" s="7" t="n">
        <v>-764</v>
      </c>
      <c r="C4" s="7" t="n">
        <v>322</v>
      </c>
      <c r="D4" s="7" t="n">
        <v>678</v>
      </c>
      <c r="E4" s="7" t="n">
        <v>1085</v>
      </c>
    </row>
    <row r="5" spans="1:5">
      <c r="A5" s="3" t="s">
        <v>55</v>
      </c>
    </row>
    <row r="6" spans="1:5">
      <c r="A6" s="4" t="s">
        <v>56</v>
      </c>
      <c r="C6" s="5" t="n">
        <v>-147</v>
      </c>
      <c r="D6" s="5" t="n">
        <v>68</v>
      </c>
      <c r="E6" s="5" t="n">
        <v>445</v>
      </c>
    </row>
    <row r="7" spans="1:5">
      <c r="A7" s="4" t="s">
        <v>57</v>
      </c>
      <c r="B7" s="5" t="n">
        <v>-42</v>
      </c>
      <c r="C7" s="5" t="n">
        <v>32</v>
      </c>
      <c r="D7" s="5" t="n">
        <v>-15</v>
      </c>
      <c r="E7" s="5" t="n">
        <v>-109</v>
      </c>
    </row>
    <row r="8" spans="1:5">
      <c r="A8" s="4" t="s">
        <v>55</v>
      </c>
      <c r="B8" s="5" t="n">
        <v>-42</v>
      </c>
      <c r="C8" s="5" t="n">
        <v>-115</v>
      </c>
      <c r="D8" s="5" t="n">
        <v>53</v>
      </c>
      <c r="E8" s="5" t="n">
        <v>336</v>
      </c>
    </row>
    <row r="9" spans="1:5">
      <c r="A9" s="4" t="s">
        <v>58</v>
      </c>
      <c r="B9" s="7" t="n">
        <v>-806</v>
      </c>
      <c r="C9" s="7" t="n">
        <v>207</v>
      </c>
      <c r="D9" s="7" t="n">
        <v>731</v>
      </c>
      <c r="E9" s="7" t="n">
        <v>14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16</v>
      </c>
      <c r="B1" s="2" t="s">
        <v>1</v>
      </c>
    </row>
    <row r="2" spans="1:2">
      <c r="B2" s="2" t="s">
        <v>217</v>
      </c>
    </row>
    <row r="3" spans="1:2">
      <c r="A3" s="3" t="s">
        <v>143</v>
      </c>
    </row>
    <row r="4" spans="1:2">
      <c r="A4" s="4" t="s">
        <v>218</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19</v>
      </c>
      <c r="B1" s="2" t="s">
        <v>30</v>
      </c>
      <c r="D1" s="2" t="s">
        <v>1</v>
      </c>
    </row>
    <row r="2" spans="1:5">
      <c r="B2" s="2" t="s">
        <v>2</v>
      </c>
      <c r="C2" s="2" t="s">
        <v>31</v>
      </c>
      <c r="D2" s="2" t="s">
        <v>2</v>
      </c>
      <c r="E2" s="2" t="s">
        <v>31</v>
      </c>
    </row>
    <row r="3" spans="1:5">
      <c r="A3" s="3" t="s">
        <v>146</v>
      </c>
    </row>
    <row r="4" spans="1:5">
      <c r="A4" s="4" t="s">
        <v>220</v>
      </c>
      <c r="B4" s="7" t="n">
        <v>40</v>
      </c>
      <c r="C4" s="7" t="n">
        <v>68</v>
      </c>
      <c r="D4" s="7" t="n">
        <v>28</v>
      </c>
      <c r="E4" s="7" t="n">
        <v>23</v>
      </c>
    </row>
    <row r="5" spans="1:5">
      <c r="A5" s="4" t="s">
        <v>221</v>
      </c>
      <c r="B5" s="5" t="n">
        <v>205</v>
      </c>
      <c r="C5" s="5" t="n">
        <v>196</v>
      </c>
      <c r="D5" s="5" t="n">
        <v>619</v>
      </c>
      <c r="E5" s="5" t="n">
        <v>531</v>
      </c>
    </row>
    <row r="6" spans="1:5">
      <c r="A6" s="4" t="s">
        <v>44</v>
      </c>
      <c r="B6" s="7" t="n">
        <v>245</v>
      </c>
      <c r="C6" s="7" t="n">
        <v>264</v>
      </c>
      <c r="D6" s="7" t="n">
        <v>647</v>
      </c>
      <c r="E6" s="7" t="n">
        <v>5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22</v>
      </c>
      <c r="B1" s="2" t="s">
        <v>1</v>
      </c>
    </row>
    <row r="2" spans="1:3">
      <c r="B2" s="2" t="s">
        <v>2</v>
      </c>
      <c r="C2" s="2" t="s">
        <v>31</v>
      </c>
    </row>
    <row r="3" spans="1:3">
      <c r="A3" s="3" t="s">
        <v>146</v>
      </c>
    </row>
    <row r="4" spans="1:3">
      <c r="A4" s="4" t="s">
        <v>223</v>
      </c>
      <c r="B4" s="7" t="n">
        <v>100</v>
      </c>
      <c r="C4" s="7" t="n">
        <v>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4</v>
      </c>
      <c r="B1" s="2" t="s">
        <v>2</v>
      </c>
      <c r="C1" s="2" t="s">
        <v>60</v>
      </c>
    </row>
    <row r="2" spans="1:3">
      <c r="A2" s="3" t="s">
        <v>149</v>
      </c>
    </row>
    <row r="3" spans="1:3">
      <c r="A3" s="4" t="s">
        <v>225</v>
      </c>
      <c r="B3" s="7" t="n">
        <v>10116</v>
      </c>
      <c r="C3" s="7" t="n">
        <v>10175</v>
      </c>
    </row>
    <row r="4" spans="1:3">
      <c r="A4" s="4" t="s">
        <v>226</v>
      </c>
      <c r="B4" s="5" t="n">
        <v>7453</v>
      </c>
      <c r="C4" s="5" t="n">
        <v>6535</v>
      </c>
    </row>
    <row r="5" spans="1:3">
      <c r="A5" s="4" t="s">
        <v>227</v>
      </c>
      <c r="B5" s="5" t="n">
        <v>11152</v>
      </c>
      <c r="C5" s="5" t="n">
        <v>9826</v>
      </c>
    </row>
    <row r="6" spans="1:3">
      <c r="A6" s="4" t="s">
        <v>228</v>
      </c>
      <c r="B6" s="5" t="n">
        <v>-397</v>
      </c>
      <c r="C6" s="5" t="n">
        <v>-389</v>
      </c>
    </row>
    <row r="7" spans="1:3">
      <c r="A7" s="4" t="s">
        <v>229</v>
      </c>
      <c r="B7" s="7" t="n">
        <v>28324</v>
      </c>
      <c r="C7" s="7" t="n">
        <v>261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0</v>
      </c>
      <c r="B1" s="2" t="s">
        <v>2</v>
      </c>
      <c r="C1" s="2" t="s">
        <v>60</v>
      </c>
    </row>
    <row r="2" spans="1:3">
      <c r="A2" s="4" t="s">
        <v>231</v>
      </c>
      <c r="B2" s="7" t="n">
        <v>3100</v>
      </c>
      <c r="C2" s="7" t="n">
        <v>3100</v>
      </c>
    </row>
    <row r="3" spans="1:3">
      <c r="A3" s="4" t="s">
        <v>232</v>
      </c>
    </row>
    <row r="4" spans="1:3">
      <c r="A4" s="4" t="s">
        <v>233</v>
      </c>
      <c r="B4" s="7" t="n">
        <v>5300</v>
      </c>
      <c r="C4" s="7" t="n">
        <v>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4</v>
      </c>
      <c r="B1" s="2" t="s">
        <v>2</v>
      </c>
      <c r="C1" s="2" t="s">
        <v>60</v>
      </c>
    </row>
    <row r="2" spans="1:3">
      <c r="A2" s="3" t="s">
        <v>235</v>
      </c>
    </row>
    <row r="3" spans="1:3">
      <c r="A3" s="4" t="s">
        <v>236</v>
      </c>
      <c r="B3" s="7" t="n">
        <v>15746</v>
      </c>
      <c r="C3" s="7" t="n">
        <v>14067</v>
      </c>
    </row>
    <row r="4" spans="1:3">
      <c r="A4" s="4" t="s">
        <v>237</v>
      </c>
      <c r="B4" s="5" t="n">
        <v>-8721</v>
      </c>
      <c r="C4" s="5" t="n">
        <v>-7476</v>
      </c>
    </row>
    <row r="5" spans="1:3">
      <c r="A5" s="4" t="s">
        <v>238</v>
      </c>
      <c r="B5" s="5" t="n">
        <v>7025</v>
      </c>
      <c r="C5" s="5" t="n">
        <v>6591</v>
      </c>
    </row>
    <row r="6" spans="1:3">
      <c r="A6" s="4" t="s">
        <v>239</v>
      </c>
    </row>
    <row r="7" spans="1:3">
      <c r="A7" s="3" t="s">
        <v>235</v>
      </c>
    </row>
    <row r="8" spans="1:3">
      <c r="A8" s="4" t="s">
        <v>236</v>
      </c>
      <c r="B8" s="5" t="n">
        <v>50</v>
      </c>
      <c r="C8" s="5" t="n">
        <v>46</v>
      </c>
    </row>
    <row r="9" spans="1:3">
      <c r="A9" s="4" t="s">
        <v>240</v>
      </c>
    </row>
    <row r="10" spans="1:3">
      <c r="A10" s="3" t="s">
        <v>235</v>
      </c>
    </row>
    <row r="11" spans="1:3">
      <c r="A11" s="4" t="s">
        <v>236</v>
      </c>
      <c r="B11" s="5" t="n">
        <v>2467</v>
      </c>
      <c r="C11" s="5" t="n">
        <v>2293</v>
      </c>
    </row>
    <row r="12" spans="1:3">
      <c r="A12" s="4" t="s">
        <v>241</v>
      </c>
    </row>
    <row r="13" spans="1:3">
      <c r="A13" s="3" t="s">
        <v>235</v>
      </c>
    </row>
    <row r="14" spans="1:3">
      <c r="A14" s="4" t="s">
        <v>236</v>
      </c>
      <c r="B14" s="5" t="n">
        <v>10656</v>
      </c>
      <c r="C14" s="5" t="n">
        <v>9421</v>
      </c>
    </row>
    <row r="15" spans="1:3">
      <c r="A15" s="4" t="s">
        <v>242</v>
      </c>
    </row>
    <row r="16" spans="1:3">
      <c r="A16" s="3" t="s">
        <v>235</v>
      </c>
    </row>
    <row r="17" spans="1:3">
      <c r="A17" s="4" t="s">
        <v>236</v>
      </c>
      <c r="B17" s="5" t="n">
        <v>476</v>
      </c>
      <c r="C17" s="5" t="n">
        <v>466</v>
      </c>
    </row>
    <row r="18" spans="1:3">
      <c r="A18" s="4" t="s">
        <v>243</v>
      </c>
    </row>
    <row r="19" spans="1:3">
      <c r="A19" s="3" t="s">
        <v>235</v>
      </c>
    </row>
    <row r="20" spans="1:3">
      <c r="A20" s="4" t="s">
        <v>236</v>
      </c>
      <c r="B20" s="5" t="n">
        <v>1364</v>
      </c>
      <c r="C20" s="5" t="n">
        <v>1289</v>
      </c>
    </row>
    <row r="21" spans="1:3">
      <c r="A21" s="4" t="s">
        <v>244</v>
      </c>
    </row>
    <row r="22" spans="1:3">
      <c r="A22" s="3" t="s">
        <v>235</v>
      </c>
    </row>
    <row r="23" spans="1:3">
      <c r="A23" s="4" t="s">
        <v>236</v>
      </c>
      <c r="B23" s="5" t="n">
        <v>715</v>
      </c>
      <c r="C23" s="5" t="n">
        <v>534</v>
      </c>
    </row>
    <row r="24" spans="1:3">
      <c r="A24" s="4" t="s">
        <v>245</v>
      </c>
    </row>
    <row r="25" spans="1:3">
      <c r="A25" s="3" t="s">
        <v>235</v>
      </c>
    </row>
    <row r="26" spans="1:3">
      <c r="A26" s="4" t="s">
        <v>236</v>
      </c>
      <c r="B26" s="7" t="n">
        <v>18</v>
      </c>
      <c r="C26" s="7"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6</v>
      </c>
      <c r="B1" s="2" t="s">
        <v>1</v>
      </c>
    </row>
    <row r="2" spans="1:3">
      <c r="B2" s="2" t="s">
        <v>2</v>
      </c>
      <c r="C2" s="2" t="s">
        <v>31</v>
      </c>
    </row>
    <row r="3" spans="1:3">
      <c r="A3" s="3" t="s">
        <v>152</v>
      </c>
    </row>
    <row r="4" spans="1:3">
      <c r="A4" s="4" t="s">
        <v>247</v>
      </c>
      <c r="B4" s="7" t="n">
        <v>956</v>
      </c>
      <c r="C4" s="7" t="n">
        <v>10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1"/>
    <col customWidth="1" max="5" min="5" width="21"/>
  </cols>
  <sheetData>
    <row r="1" spans="1:5">
      <c r="A1" s="1" t="s">
        <v>248</v>
      </c>
      <c r="B1" s="2" t="s">
        <v>249</v>
      </c>
      <c r="C1" s="2" t="s">
        <v>250</v>
      </c>
      <c r="D1" s="2" t="s">
        <v>251</v>
      </c>
      <c r="E1" s="2" t="s">
        <v>252</v>
      </c>
    </row>
    <row r="2" spans="1:5">
      <c r="A2" s="3" t="s">
        <v>253</v>
      </c>
    </row>
    <row r="3" spans="1:5">
      <c r="A3" s="4" t="s">
        <v>254</v>
      </c>
      <c r="D3" s="7" t="n">
        <v>600</v>
      </c>
    </row>
    <row r="4" spans="1:5">
      <c r="A4" s="4" t="s">
        <v>255</v>
      </c>
      <c r="D4" s="7" t="n">
        <v>200</v>
      </c>
      <c r="E4" s="7" t="n">
        <v>200</v>
      </c>
    </row>
    <row r="5" spans="1:5">
      <c r="A5" s="4" t="s">
        <v>256</v>
      </c>
    </row>
    <row r="6" spans="1:5">
      <c r="A6" s="3" t="s">
        <v>253</v>
      </c>
    </row>
    <row r="7" spans="1:5">
      <c r="A7" s="4" t="s">
        <v>257</v>
      </c>
      <c r="B7" s="7" t="n">
        <v>300</v>
      </c>
      <c r="C7" s="7" t="n">
        <v>300</v>
      </c>
    </row>
    <row r="8" spans="1:5">
      <c r="A8" s="4" t="s">
        <v>258</v>
      </c>
      <c r="B8" s="5" t="n">
        <v>1</v>
      </c>
      <c r="C8" s="5" t="n">
        <v>1</v>
      </c>
    </row>
    <row r="9" spans="1:5">
      <c r="A9" s="4" t="s">
        <v>259</v>
      </c>
      <c r="B9" s="4" t="s">
        <v>260</v>
      </c>
      <c r="C9" s="4" t="s">
        <v>2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21"/>
  </cols>
  <sheetData>
    <row r="1" spans="1:2">
      <c r="A1" s="1" t="s">
        <v>261</v>
      </c>
      <c r="B1" s="2" t="s">
        <v>1</v>
      </c>
    </row>
    <row r="2" spans="1:2">
      <c r="B2" s="2" t="s">
        <v>251</v>
      </c>
    </row>
    <row r="3" spans="1:2">
      <c r="A3" s="3" t="s">
        <v>72</v>
      </c>
    </row>
    <row r="4" spans="1:2">
      <c r="A4" s="4" t="s">
        <v>262</v>
      </c>
      <c r="B4" s="7" t="n">
        <v>10948</v>
      </c>
    </row>
    <row r="5" spans="1:2">
      <c r="A5" s="4" t="s">
        <v>263</v>
      </c>
      <c r="B5" s="4" t="s">
        <v>89</v>
      </c>
    </row>
    <row r="6" spans="1:2">
      <c r="A6" s="4" t="s">
        <v>264</v>
      </c>
      <c r="B6" s="5" t="n">
        <v>10948</v>
      </c>
    </row>
    <row r="7" spans="1:2">
      <c r="A7" s="3" t="s">
        <v>265</v>
      </c>
    </row>
    <row r="8" spans="1:2">
      <c r="A8" s="4" t="s">
        <v>262</v>
      </c>
      <c r="B8" s="5" t="n">
        <v>-976</v>
      </c>
    </row>
    <row r="9" spans="1:2">
      <c r="A9" s="4" t="s">
        <v>264</v>
      </c>
      <c r="B9" s="5" t="n">
        <v>-976</v>
      </c>
    </row>
    <row r="10" spans="1:2">
      <c r="A10" s="4" t="s">
        <v>266</v>
      </c>
      <c r="B10" s="5" t="n">
        <v>9972</v>
      </c>
    </row>
    <row r="11" spans="1:2">
      <c r="A11" s="4" t="s">
        <v>267</v>
      </c>
    </row>
    <row r="12" spans="1:2">
      <c r="A12" s="3" t="s">
        <v>72</v>
      </c>
    </row>
    <row r="13" spans="1:2">
      <c r="A13" s="4" t="s">
        <v>262</v>
      </c>
      <c r="B13" s="5" t="n">
        <v>7978</v>
      </c>
    </row>
    <row r="14" spans="1:2">
      <c r="A14" s="4" t="s">
        <v>263</v>
      </c>
      <c r="B14" s="4" t="s">
        <v>89</v>
      </c>
    </row>
    <row r="15" spans="1:2">
      <c r="A15" s="4" t="s">
        <v>264</v>
      </c>
      <c r="B15" s="5" t="n">
        <v>7978</v>
      </c>
    </row>
    <row r="16" spans="1:2">
      <c r="A16" s="3" t="s">
        <v>265</v>
      </c>
    </row>
    <row r="17" spans="1:2">
      <c r="A17" s="4" t="s">
        <v>262</v>
      </c>
      <c r="B17" s="5" t="n">
        <v>-976</v>
      </c>
    </row>
    <row r="18" spans="1:2">
      <c r="A18" s="4" t="s">
        <v>264</v>
      </c>
      <c r="B18" s="5" t="n">
        <v>-976</v>
      </c>
    </row>
    <row r="19" spans="1:2">
      <c r="A19" s="4" t="s">
        <v>266</v>
      </c>
      <c r="B19" s="5" t="n">
        <v>7002</v>
      </c>
    </row>
    <row r="20" spans="1:2">
      <c r="A20" s="4" t="s">
        <v>268</v>
      </c>
    </row>
    <row r="21" spans="1:2">
      <c r="A21" s="3" t="s">
        <v>72</v>
      </c>
    </row>
    <row r="22" spans="1:2">
      <c r="A22" s="4" t="s">
        <v>262</v>
      </c>
      <c r="B22" s="5" t="n">
        <v>2970</v>
      </c>
    </row>
    <row r="23" spans="1:2">
      <c r="A23" s="4" t="s">
        <v>263</v>
      </c>
      <c r="B23" s="4" t="s">
        <v>89</v>
      </c>
    </row>
    <row r="24" spans="1:2">
      <c r="A24" s="4" t="s">
        <v>264</v>
      </c>
      <c r="B24" s="5" t="n">
        <v>2970</v>
      </c>
    </row>
    <row r="25" spans="1:2">
      <c r="A25" s="3" t="s">
        <v>265</v>
      </c>
    </row>
    <row r="26" spans="1:2">
      <c r="A26" s="4" t="s">
        <v>266</v>
      </c>
      <c r="B26" s="7" t="n">
        <v>29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9</v>
      </c>
      <c r="B1" s="2" t="s">
        <v>1</v>
      </c>
    </row>
    <row r="2" spans="1:3">
      <c r="B2" s="2" t="s">
        <v>2</v>
      </c>
      <c r="C2" s="2" t="s">
        <v>31</v>
      </c>
    </row>
    <row r="3" spans="1:3">
      <c r="A3" s="4" t="s">
        <v>270</v>
      </c>
      <c r="B3" s="7" t="n">
        <v>8168</v>
      </c>
    </row>
    <row r="4" spans="1:3">
      <c r="A4" s="4" t="s">
        <v>271</v>
      </c>
      <c r="B4" s="5" t="n">
        <v>-1390</v>
      </c>
      <c r="C4" s="7" t="n">
        <v>-1309</v>
      </c>
    </row>
    <row r="5" spans="1:3">
      <c r="A5" s="4" t="s">
        <v>272</v>
      </c>
      <c r="B5" s="5" t="n">
        <v>5</v>
      </c>
    </row>
    <row r="6" spans="1:3">
      <c r="A6" s="4" t="s">
        <v>270</v>
      </c>
      <c r="B6" s="5" t="n">
        <v>6783</v>
      </c>
    </row>
    <row r="7" spans="1:3">
      <c r="A7" s="4" t="s">
        <v>267</v>
      </c>
    </row>
    <row r="8" spans="1:3">
      <c r="A8" s="4" t="s">
        <v>270</v>
      </c>
      <c r="B8" s="5" t="n">
        <v>5565</v>
      </c>
    </row>
    <row r="9" spans="1:3">
      <c r="A9" s="4" t="s">
        <v>271</v>
      </c>
      <c r="B9" s="5" t="n">
        <v>-312</v>
      </c>
    </row>
    <row r="10" spans="1:3">
      <c r="A10" s="4" t="s">
        <v>272</v>
      </c>
      <c r="B10" s="5" t="n">
        <v>5</v>
      </c>
    </row>
    <row r="11" spans="1:3">
      <c r="A11" s="4" t="s">
        <v>270</v>
      </c>
      <c r="B11" s="5" t="n">
        <v>5258</v>
      </c>
    </row>
    <row r="12" spans="1:3">
      <c r="A12" s="4" t="s">
        <v>268</v>
      </c>
    </row>
    <row r="13" spans="1:3">
      <c r="A13" s="4" t="s">
        <v>270</v>
      </c>
      <c r="B13" s="5" t="n">
        <v>2603</v>
      </c>
    </row>
    <row r="14" spans="1:3">
      <c r="A14" s="4" t="s">
        <v>271</v>
      </c>
      <c r="B14" s="5" t="n">
        <v>-1078</v>
      </c>
    </row>
    <row r="15" spans="1:3">
      <c r="A15" s="4" t="s">
        <v>270</v>
      </c>
      <c r="B15" s="7" t="n">
        <v>15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950</v>
      </c>
      <c r="C3" s="7" t="n">
        <v>246</v>
      </c>
    </row>
    <row r="4" spans="1:3">
      <c r="A4" s="4" t="s">
        <v>63</v>
      </c>
      <c r="B4" s="5" t="n">
        <v>19255</v>
      </c>
      <c r="C4" s="5" t="n">
        <v>17508</v>
      </c>
    </row>
    <row r="5" spans="1:3">
      <c r="A5" s="4" t="s">
        <v>64</v>
      </c>
      <c r="B5" s="5" t="n">
        <v>28324</v>
      </c>
      <c r="C5" s="5" t="n">
        <v>26147</v>
      </c>
    </row>
    <row r="6" spans="1:3">
      <c r="A6" s="4" t="s">
        <v>65</v>
      </c>
      <c r="B6" s="5" t="n">
        <v>546</v>
      </c>
      <c r="C6" s="5" t="n">
        <v>72</v>
      </c>
    </row>
    <row r="7" spans="1:3">
      <c r="A7" s="4" t="s">
        <v>66</v>
      </c>
      <c r="B7" s="5" t="n">
        <v>2765</v>
      </c>
      <c r="C7" s="5" t="n">
        <v>2215</v>
      </c>
    </row>
    <row r="8" spans="1:3">
      <c r="A8" s="4" t="s">
        <v>67</v>
      </c>
      <c r="B8" s="5" t="n">
        <v>51840</v>
      </c>
      <c r="C8" s="5" t="n">
        <v>46188</v>
      </c>
    </row>
    <row r="9" spans="1:3">
      <c r="A9" s="4" t="s">
        <v>68</v>
      </c>
      <c r="B9" s="5" t="n">
        <v>7025</v>
      </c>
      <c r="C9" s="5" t="n">
        <v>6591</v>
      </c>
    </row>
    <row r="10" spans="1:3">
      <c r="A10" s="4" t="s">
        <v>69</v>
      </c>
      <c r="B10" s="5" t="n">
        <v>5913</v>
      </c>
      <c r="C10" s="5" t="n">
        <v>5659</v>
      </c>
    </row>
    <row r="11" spans="1:3">
      <c r="A11" s="4" t="s">
        <v>70</v>
      </c>
      <c r="B11" s="5" t="n">
        <v>216</v>
      </c>
      <c r="C11" s="5" t="n">
        <v>830</v>
      </c>
    </row>
    <row r="12" spans="1:3">
      <c r="A12" s="4" t="s">
        <v>71</v>
      </c>
      <c r="B12" s="5" t="n">
        <v>6783</v>
      </c>
      <c r="C12" s="5" t="n">
        <v>8168</v>
      </c>
    </row>
    <row r="13" spans="1:3">
      <c r="A13" s="4" t="s">
        <v>72</v>
      </c>
      <c r="B13" s="5" t="n">
        <v>9972</v>
      </c>
      <c r="C13" s="5" t="n">
        <v>9972</v>
      </c>
    </row>
    <row r="14" spans="1:3">
      <c r="A14" s="4" t="s">
        <v>73</v>
      </c>
      <c r="B14" s="5" t="n">
        <v>81749</v>
      </c>
      <c r="C14" s="5" t="n">
        <v>77408</v>
      </c>
    </row>
    <row r="15" spans="1:3">
      <c r="A15" s="3" t="s">
        <v>74</v>
      </c>
    </row>
    <row r="16" spans="1:3">
      <c r="A16" s="4" t="s">
        <v>75</v>
      </c>
      <c r="B16" s="5" t="n">
        <v>1386</v>
      </c>
      <c r="C16" s="5" t="n">
        <v>1200</v>
      </c>
    </row>
    <row r="17" spans="1:3">
      <c r="A17" s="4" t="s">
        <v>76</v>
      </c>
      <c r="B17" s="5" t="n">
        <v>20197</v>
      </c>
      <c r="C17" s="5" t="n">
        <v>17689</v>
      </c>
    </row>
    <row r="18" spans="1:3">
      <c r="A18" s="4" t="s">
        <v>77</v>
      </c>
      <c r="B18" s="5" t="n">
        <v>5339</v>
      </c>
      <c r="C18" s="5" t="n">
        <v>3973</v>
      </c>
    </row>
    <row r="19" spans="1:3">
      <c r="A19" s="4" t="s">
        <v>78</v>
      </c>
      <c r="B19" s="5" t="n">
        <v>18205</v>
      </c>
      <c r="C19" s="5" t="n">
        <v>18139</v>
      </c>
    </row>
    <row r="20" spans="1:3">
      <c r="A20" s="4" t="s">
        <v>79</v>
      </c>
      <c r="B20" s="5" t="n">
        <v>4926</v>
      </c>
      <c r="C20" s="5" t="n">
        <v>1379</v>
      </c>
    </row>
    <row r="21" spans="1:3">
      <c r="A21" s="4" t="s">
        <v>80</v>
      </c>
      <c r="B21" s="5" t="n">
        <v>1619</v>
      </c>
      <c r="C21" s="5" t="n">
        <v>1360</v>
      </c>
    </row>
    <row r="22" spans="1:3">
      <c r="A22" s="4" t="s">
        <v>81</v>
      </c>
      <c r="B22" s="5" t="n">
        <v>51672</v>
      </c>
      <c r="C22" s="5" t="n">
        <v>43740</v>
      </c>
    </row>
    <row r="23" spans="1:3">
      <c r="A23" s="4" t="s">
        <v>82</v>
      </c>
      <c r="C23" s="5" t="n">
        <v>4005</v>
      </c>
    </row>
    <row r="24" spans="1:3">
      <c r="A24" s="4" t="s">
        <v>83</v>
      </c>
      <c r="B24" s="5" t="n">
        <v>173</v>
      </c>
      <c r="C24" s="5" t="n">
        <v>172</v>
      </c>
    </row>
    <row r="25" spans="1:3">
      <c r="A25" s="4" t="s">
        <v>84</v>
      </c>
      <c r="B25" s="5" t="n">
        <v>582</v>
      </c>
      <c r="C25" s="5" t="n">
        <v>892</v>
      </c>
    </row>
    <row r="26" spans="1:3">
      <c r="A26" s="4" t="s">
        <v>85</v>
      </c>
      <c r="B26" s="5" t="n">
        <v>1954</v>
      </c>
      <c r="C26" s="5" t="n">
        <v>2400</v>
      </c>
    </row>
    <row r="27" spans="1:3">
      <c r="A27" s="4" t="s">
        <v>86</v>
      </c>
      <c r="B27" s="5" t="n">
        <v>54381</v>
      </c>
      <c r="C27" s="5" t="n">
        <v>51209</v>
      </c>
    </row>
    <row r="28" spans="1:3">
      <c r="A28" s="3" t="s">
        <v>87</v>
      </c>
    </row>
    <row r="29" spans="1:3">
      <c r="A29" s="4" t="s">
        <v>88</v>
      </c>
      <c r="B29" s="4" t="s">
        <v>89</v>
      </c>
      <c r="C29" s="4" t="s">
        <v>89</v>
      </c>
    </row>
    <row r="30" spans="1:3">
      <c r="A30" s="4" t="s">
        <v>90</v>
      </c>
      <c r="B30" s="5" t="n">
        <v>9</v>
      </c>
      <c r="C30" s="5" t="n">
        <v>9</v>
      </c>
    </row>
    <row r="31" spans="1:3">
      <c r="A31" s="4" t="s">
        <v>91</v>
      </c>
      <c r="B31" s="5" t="n">
        <v>23653</v>
      </c>
      <c r="C31" s="5" t="n">
        <v>23215</v>
      </c>
    </row>
    <row r="32" spans="1:3">
      <c r="A32" s="4" t="s">
        <v>92</v>
      </c>
      <c r="B32" s="5" t="n">
        <v>-5810</v>
      </c>
      <c r="C32" s="5" t="n">
        <v>-5863</v>
      </c>
    </row>
    <row r="33" spans="1:3">
      <c r="A33" s="4" t="s">
        <v>93</v>
      </c>
      <c r="B33" s="5" t="n">
        <v>9516</v>
      </c>
      <c r="C33" s="5" t="n">
        <v>8838</v>
      </c>
    </row>
    <row r="34" spans="1:3">
      <c r="A34" s="4" t="s">
        <v>94</v>
      </c>
      <c r="B34" s="5" t="n">
        <v>27368</v>
      </c>
      <c r="C34" s="5" t="n">
        <v>26199</v>
      </c>
    </row>
    <row r="35" spans="1:3">
      <c r="A35" s="4" t="s">
        <v>95</v>
      </c>
      <c r="B35" s="7" t="n">
        <v>81749</v>
      </c>
      <c r="C35" s="7" t="n">
        <v>774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3</v>
      </c>
      <c r="B1" s="2" t="s">
        <v>1</v>
      </c>
    </row>
    <row r="2" spans="1:3">
      <c r="B2" s="2" t="s">
        <v>2</v>
      </c>
      <c r="C2" s="2" t="s">
        <v>60</v>
      </c>
    </row>
    <row r="3" spans="1:3">
      <c r="A3" s="4" t="s">
        <v>274</v>
      </c>
      <c r="B3" s="7" t="n">
        <v>12552</v>
      </c>
    </row>
    <row r="4" spans="1:3">
      <c r="A4" s="4" t="s">
        <v>275</v>
      </c>
      <c r="B4" s="5" t="n">
        <v>-5753</v>
      </c>
    </row>
    <row r="5" spans="1:3">
      <c r="A5" s="4" t="s">
        <v>272</v>
      </c>
      <c r="B5" s="5" t="n">
        <v>-16</v>
      </c>
    </row>
    <row r="6" spans="1:3">
      <c r="A6" s="4" t="s">
        <v>71</v>
      </c>
      <c r="B6" s="5" t="n">
        <v>6783</v>
      </c>
      <c r="C6" s="7" t="n">
        <v>8168</v>
      </c>
    </row>
    <row r="7" spans="1:3">
      <c r="A7" s="4" t="s">
        <v>276</v>
      </c>
    </row>
    <row r="8" spans="1:3">
      <c r="A8" s="4" t="s">
        <v>274</v>
      </c>
      <c r="B8" s="5" t="n">
        <v>1575</v>
      </c>
    </row>
    <row r="9" spans="1:3">
      <c r="A9" s="4" t="s">
        <v>272</v>
      </c>
      <c r="B9" s="5" t="n">
        <v>-16</v>
      </c>
    </row>
    <row r="10" spans="1:3">
      <c r="A10" s="4" t="s">
        <v>71</v>
      </c>
      <c r="B10" s="7" t="n">
        <v>1559</v>
      </c>
    </row>
    <row r="11" spans="1:3">
      <c r="A11" s="4" t="s">
        <v>277</v>
      </c>
    </row>
    <row r="12" spans="1:3">
      <c r="A12" s="4" t="s">
        <v>278</v>
      </c>
      <c r="B12" s="4" t="s">
        <v>279</v>
      </c>
    </row>
    <row r="13" spans="1:3">
      <c r="A13" s="4" t="s">
        <v>274</v>
      </c>
      <c r="B13" s="7" t="n">
        <v>7201</v>
      </c>
    </row>
    <row r="14" spans="1:3">
      <c r="A14" s="4" t="s">
        <v>275</v>
      </c>
      <c r="B14" s="5" t="n">
        <v>-4571</v>
      </c>
    </row>
    <row r="15" spans="1:3">
      <c r="A15" s="4" t="s">
        <v>71</v>
      </c>
      <c r="B15" s="7" t="n">
        <v>2630</v>
      </c>
    </row>
    <row r="16" spans="1:3">
      <c r="A16" s="4" t="s">
        <v>280</v>
      </c>
    </row>
    <row r="17" spans="1:3">
      <c r="A17" s="4" t="s">
        <v>278</v>
      </c>
      <c r="B17" s="4" t="s">
        <v>281</v>
      </c>
    </row>
    <row r="18" spans="1:3">
      <c r="A18" s="4" t="s">
        <v>274</v>
      </c>
      <c r="B18" s="7" t="n">
        <v>705</v>
      </c>
    </row>
    <row r="19" spans="1:3">
      <c r="A19" s="4" t="s">
        <v>275</v>
      </c>
      <c r="B19" s="5" t="n">
        <v>-459</v>
      </c>
    </row>
    <row r="20" spans="1:3">
      <c r="A20" s="4" t="s">
        <v>71</v>
      </c>
      <c r="B20" s="5" t="n">
        <v>246</v>
      </c>
    </row>
    <row r="21" spans="1:3">
      <c r="A21" s="4" t="s">
        <v>282</v>
      </c>
    </row>
    <row r="22" spans="1:3">
      <c r="A22" s="4" t="s">
        <v>274</v>
      </c>
      <c r="B22" s="5" t="n">
        <v>1816</v>
      </c>
    </row>
    <row r="23" spans="1:3">
      <c r="A23" s="4" t="s">
        <v>71</v>
      </c>
      <c r="B23" s="7" t="n">
        <v>1816</v>
      </c>
    </row>
    <row r="24" spans="1:3">
      <c r="A24" s="4" t="s">
        <v>283</v>
      </c>
    </row>
    <row r="25" spans="1:3">
      <c r="A25" s="4" t="s">
        <v>278</v>
      </c>
      <c r="B25" s="4" t="s">
        <v>284</v>
      </c>
    </row>
    <row r="26" spans="1:3">
      <c r="A26" s="4" t="s">
        <v>274</v>
      </c>
      <c r="B26" s="7" t="n">
        <v>474</v>
      </c>
    </row>
    <row r="27" spans="1:3">
      <c r="A27" s="4" t="s">
        <v>275</v>
      </c>
      <c r="B27" s="7" t="n">
        <v>-474</v>
      </c>
    </row>
    <row r="28" spans="1:3">
      <c r="A28" s="4" t="s">
        <v>285</v>
      </c>
    </row>
    <row r="29" spans="1:3">
      <c r="A29" s="4" t="s">
        <v>278</v>
      </c>
      <c r="B29" s="4" t="s">
        <v>279</v>
      </c>
    </row>
    <row r="30" spans="1:3">
      <c r="A30" s="4" t="s">
        <v>274</v>
      </c>
      <c r="B30" s="7" t="n">
        <v>289</v>
      </c>
    </row>
    <row r="31" spans="1:3">
      <c r="A31" s="4" t="s">
        <v>275</v>
      </c>
      <c r="B31" s="5" t="n">
        <v>-114</v>
      </c>
    </row>
    <row r="32" spans="1:3">
      <c r="A32" s="4" t="s">
        <v>71</v>
      </c>
      <c r="B32" s="7" t="n">
        <v>175</v>
      </c>
    </row>
    <row r="33" spans="1:3">
      <c r="A33" s="4" t="s">
        <v>286</v>
      </c>
    </row>
    <row r="34" spans="1:3">
      <c r="A34" s="4" t="s">
        <v>278</v>
      </c>
      <c r="B34" s="4" t="s">
        <v>287</v>
      </c>
    </row>
    <row r="35" spans="1:3">
      <c r="A35" s="4" t="s">
        <v>274</v>
      </c>
      <c r="B35" s="7" t="n">
        <v>492</v>
      </c>
    </row>
    <row r="36" spans="1:3">
      <c r="A36" s="4" t="s">
        <v>275</v>
      </c>
      <c r="B36" s="5" t="n">
        <v>-135</v>
      </c>
    </row>
    <row r="37" spans="1:3">
      <c r="A37" s="4" t="s">
        <v>71</v>
      </c>
      <c r="B37" s="7" t="n">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288</v>
      </c>
      <c r="C1" s="2" t="s">
        <v>2</v>
      </c>
      <c r="D1" s="2" t="s">
        <v>60</v>
      </c>
    </row>
    <row r="2" spans="1:4">
      <c r="A2" s="3" t="s">
        <v>289</v>
      </c>
    </row>
    <row r="3" spans="1:4">
      <c r="A3" s="4" t="s">
        <v>290</v>
      </c>
      <c r="C3" s="7" t="n">
        <v>4926</v>
      </c>
      <c r="D3" s="7" t="n">
        <v>5384</v>
      </c>
    </row>
    <row r="4" spans="1:4">
      <c r="A4" s="4" t="s">
        <v>291</v>
      </c>
      <c r="C4" s="5" t="n">
        <v>-4926</v>
      </c>
      <c r="D4" s="5" t="n">
        <v>-1379</v>
      </c>
    </row>
    <row r="5" spans="1:4">
      <c r="A5" s="4" t="s">
        <v>292</v>
      </c>
      <c r="D5" s="5" t="n">
        <v>4005</v>
      </c>
    </row>
    <row r="6" spans="1:4">
      <c r="A6" s="4" t="s">
        <v>293</v>
      </c>
    </row>
    <row r="7" spans="1:4">
      <c r="A7" s="3" t="s">
        <v>289</v>
      </c>
    </row>
    <row r="8" spans="1:4">
      <c r="A8" s="4" t="s">
        <v>290</v>
      </c>
      <c r="B8" s="4" t="s">
        <v>294</v>
      </c>
      <c r="C8" s="5" t="n">
        <v>4923</v>
      </c>
      <c r="D8" s="5" t="n">
        <v>5194</v>
      </c>
    </row>
    <row r="9" spans="1:4">
      <c r="A9" s="4" t="s">
        <v>295</v>
      </c>
    </row>
    <row r="10" spans="1:4">
      <c r="A10" s="3" t="s">
        <v>289</v>
      </c>
    </row>
    <row r="11" spans="1:4">
      <c r="A11" s="4" t="s">
        <v>290</v>
      </c>
      <c r="D11" s="5" t="n">
        <v>185</v>
      </c>
    </row>
    <row r="12" spans="1:4">
      <c r="A12" s="4" t="s">
        <v>296</v>
      </c>
    </row>
    <row r="13" spans="1:4">
      <c r="A13" s="3" t="s">
        <v>289</v>
      </c>
    </row>
    <row r="14" spans="1:4">
      <c r="A14" s="4" t="s">
        <v>290</v>
      </c>
      <c r="C14" s="7" t="n">
        <v>3</v>
      </c>
      <c r="D14" s="7" t="n">
        <v>5</v>
      </c>
    </row>
    <row r="15" spans="1:4"/>
    <row r="16" spans="1:4">
      <c r="A16" s="4" t="s">
        <v>294</v>
      </c>
      <c r="B16" s="4" t="s">
        <v>297</v>
      </c>
    </row>
  </sheetData>
  <mergeCells count="3">
    <mergeCell ref="A1:B1"/>
    <mergeCell ref="A15:C15"/>
    <mergeCell ref="B16:C1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2"/>
    <col customWidth="1" max="6" min="6" width="22"/>
    <col customWidth="1" max="7" min="7" width="21"/>
    <col customWidth="1" max="8" min="8" width="17"/>
    <col customWidth="1" max="9" min="9" width="21"/>
    <col customWidth="1" max="10" min="10" width="17"/>
    <col customWidth="1" max="11" min="11" width="21"/>
    <col customWidth="1" max="12" min="12" width="21"/>
    <col customWidth="1" max="13" min="13" width="17"/>
    <col customWidth="1" max="14" min="14" width="17"/>
  </cols>
  <sheetData>
    <row r="1" spans="1:14">
      <c r="A1" s="1" t="s">
        <v>298</v>
      </c>
      <c r="B1" s="2" t="s">
        <v>299</v>
      </c>
      <c r="C1" s="2" t="s">
        <v>300</v>
      </c>
      <c r="D1" s="2" t="s">
        <v>301</v>
      </c>
      <c r="E1" s="2" t="s">
        <v>302</v>
      </c>
      <c r="F1" s="2" t="s">
        <v>303</v>
      </c>
      <c r="G1" s="2" t="s">
        <v>304</v>
      </c>
      <c r="H1" s="2" t="s">
        <v>305</v>
      </c>
      <c r="I1" s="2" t="s">
        <v>251</v>
      </c>
      <c r="J1" s="2" t="s">
        <v>300</v>
      </c>
      <c r="K1" s="2" t="s">
        <v>252</v>
      </c>
      <c r="L1" s="2" t="s">
        <v>306</v>
      </c>
      <c r="M1" s="2" t="s">
        <v>302</v>
      </c>
      <c r="N1" s="2" t="s">
        <v>307</v>
      </c>
    </row>
    <row r="2" spans="1:14">
      <c r="A2" s="3" t="s">
        <v>289</v>
      </c>
    </row>
    <row r="3" spans="1:14">
      <c r="A3" s="4" t="s">
        <v>308</v>
      </c>
      <c r="I3" s="7" t="n">
        <v>20197</v>
      </c>
      <c r="K3" s="7" t="n">
        <v>17689</v>
      </c>
    </row>
    <row r="4" spans="1:14">
      <c r="A4" s="4" t="s">
        <v>293</v>
      </c>
    </row>
    <row r="5" spans="1:14">
      <c r="A5" s="3" t="s">
        <v>289</v>
      </c>
    </row>
    <row r="6" spans="1:14">
      <c r="A6" s="4" t="s">
        <v>309</v>
      </c>
      <c r="F6" s="7" t="n">
        <v>15900</v>
      </c>
    </row>
    <row r="7" spans="1:14">
      <c r="A7" s="4" t="s">
        <v>310</v>
      </c>
    </row>
    <row r="8" spans="1:14">
      <c r="A8" s="3" t="s">
        <v>289</v>
      </c>
    </row>
    <row r="9" spans="1:14">
      <c r="A9" s="4" t="s">
        <v>311</v>
      </c>
      <c r="N9" s="10" t="n">
        <v>22000</v>
      </c>
    </row>
    <row r="10" spans="1:14">
      <c r="A10" s="4" t="s">
        <v>312</v>
      </c>
    </row>
    <row r="11" spans="1:14">
      <c r="A11" s="3" t="s">
        <v>289</v>
      </c>
    </row>
    <row r="12" spans="1:14">
      <c r="A12" s="4" t="s">
        <v>313</v>
      </c>
      <c r="E12" s="4" t="s">
        <v>314</v>
      </c>
      <c r="F12" s="4" t="s">
        <v>315</v>
      </c>
    </row>
    <row r="13" spans="1:14">
      <c r="A13" s="4" t="s">
        <v>316</v>
      </c>
      <c r="E13" s="4" t="s">
        <v>317</v>
      </c>
      <c r="F13" s="4" t="s">
        <v>317</v>
      </c>
    </row>
    <row r="14" spans="1:14">
      <c r="A14" s="4" t="s">
        <v>308</v>
      </c>
      <c r="I14" s="5" t="n">
        <v>6200</v>
      </c>
    </row>
    <row r="15" spans="1:14">
      <c r="A15" s="4" t="s">
        <v>318</v>
      </c>
    </row>
    <row r="16" spans="1:14">
      <c r="A16" s="3" t="s">
        <v>289</v>
      </c>
    </row>
    <row r="17" spans="1:14">
      <c r="A17" s="4" t="s">
        <v>313</v>
      </c>
      <c r="E17" s="4" t="s">
        <v>314</v>
      </c>
      <c r="F17" s="4" t="s">
        <v>315</v>
      </c>
    </row>
    <row r="18" spans="1:14">
      <c r="A18" s="4" t="s">
        <v>316</v>
      </c>
      <c r="E18" s="4" t="s">
        <v>319</v>
      </c>
      <c r="F18" s="4" t="s">
        <v>319</v>
      </c>
    </row>
    <row r="19" spans="1:14">
      <c r="A19" s="4" t="s">
        <v>320</v>
      </c>
    </row>
    <row r="20" spans="1:14">
      <c r="A20" s="3" t="s">
        <v>289</v>
      </c>
    </row>
    <row r="21" spans="1:14">
      <c r="A21" s="4" t="s">
        <v>313</v>
      </c>
      <c r="E21" s="4" t="s">
        <v>321</v>
      </c>
      <c r="F21" s="4" t="s">
        <v>322</v>
      </c>
    </row>
    <row r="22" spans="1:14">
      <c r="A22" s="4" t="s">
        <v>316</v>
      </c>
      <c r="E22" s="4" t="s">
        <v>323</v>
      </c>
      <c r="F22" s="4" t="s">
        <v>323</v>
      </c>
    </row>
    <row r="23" spans="1:14">
      <c r="A23" s="4" t="s">
        <v>324</v>
      </c>
    </row>
    <row r="24" spans="1:14">
      <c r="A24" s="3" t="s">
        <v>289</v>
      </c>
    </row>
    <row r="25" spans="1:14">
      <c r="A25" s="4" t="s">
        <v>311</v>
      </c>
      <c r="J25" s="10" t="n">
        <v>8000</v>
      </c>
      <c r="M25" s="10" t="n">
        <v>7000</v>
      </c>
      <c r="N25" s="5" t="n">
        <v>10000</v>
      </c>
    </row>
    <row r="26" spans="1:14">
      <c r="A26" s="4" t="s">
        <v>325</v>
      </c>
    </row>
    <row r="27" spans="1:14">
      <c r="A27" s="3" t="s">
        <v>289</v>
      </c>
    </row>
    <row r="28" spans="1:14">
      <c r="A28" s="4" t="s">
        <v>313</v>
      </c>
      <c r="F28" s="4" t="s">
        <v>326</v>
      </c>
    </row>
    <row r="29" spans="1:14">
      <c r="A29" s="4" t="s">
        <v>316</v>
      </c>
      <c r="F29" s="4" t="s">
        <v>317</v>
      </c>
    </row>
    <row r="30" spans="1:14">
      <c r="A30" s="4" t="s">
        <v>327</v>
      </c>
      <c r="F30" s="4" t="s">
        <v>328</v>
      </c>
    </row>
    <row r="31" spans="1:14">
      <c r="A31" s="4" t="s">
        <v>308</v>
      </c>
      <c r="I31" s="5" t="n">
        <v>100</v>
      </c>
    </row>
    <row r="32" spans="1:14">
      <c r="A32" s="4" t="s">
        <v>329</v>
      </c>
    </row>
    <row r="33" spans="1:14">
      <c r="A33" s="3" t="s">
        <v>289</v>
      </c>
    </row>
    <row r="34" spans="1:14">
      <c r="A34" s="4" t="s">
        <v>311</v>
      </c>
      <c r="M34" s="5" t="n">
        <v>500</v>
      </c>
      <c r="N34" s="5" t="n">
        <v>2000</v>
      </c>
    </row>
    <row r="35" spans="1:14">
      <c r="A35" s="4" t="s">
        <v>313</v>
      </c>
      <c r="E35" s="4" t="s">
        <v>330</v>
      </c>
    </row>
    <row r="36" spans="1:14">
      <c r="A36" s="4" t="s">
        <v>316</v>
      </c>
      <c r="E36" s="4" t="s">
        <v>317</v>
      </c>
    </row>
    <row r="37" spans="1:14">
      <c r="A37" s="4" t="s">
        <v>331</v>
      </c>
      <c r="B37" s="4" t="s">
        <v>332</v>
      </c>
      <c r="C37" s="4" t="s">
        <v>332</v>
      </c>
      <c r="E37" s="4" t="s">
        <v>332</v>
      </c>
    </row>
    <row r="38" spans="1:14">
      <c r="A38" s="4" t="s">
        <v>333</v>
      </c>
      <c r="C38" s="10" t="n">
        <v>47</v>
      </c>
      <c r="E38" s="10" t="n">
        <v>47</v>
      </c>
    </row>
    <row r="39" spans="1:14">
      <c r="A39" s="4" t="s">
        <v>334</v>
      </c>
      <c r="M39" s="5" t="n">
        <v>141</v>
      </c>
    </row>
    <row r="40" spans="1:14">
      <c r="A40" s="4" t="s">
        <v>327</v>
      </c>
      <c r="E40" s="4" t="s">
        <v>328</v>
      </c>
    </row>
    <row r="41" spans="1:14">
      <c r="A41" s="4" t="s">
        <v>335</v>
      </c>
    </row>
    <row r="42" spans="1:14">
      <c r="A42" s="3" t="s">
        <v>289</v>
      </c>
    </row>
    <row r="43" spans="1:14">
      <c r="A43" s="4" t="s">
        <v>309</v>
      </c>
      <c r="L43" s="7" t="n">
        <v>700</v>
      </c>
    </row>
    <row r="44" spans="1:14">
      <c r="A44" s="4" t="s">
        <v>331</v>
      </c>
      <c r="B44" s="4" t="s">
        <v>332</v>
      </c>
      <c r="C44" s="4" t="s">
        <v>332</v>
      </c>
    </row>
    <row r="45" spans="1:14">
      <c r="A45" s="4" t="s">
        <v>336</v>
      </c>
      <c r="B45" s="7" t="n">
        <v>36</v>
      </c>
      <c r="D45" s="7" t="n">
        <v>72</v>
      </c>
    </row>
    <row r="46" spans="1:14">
      <c r="A46" s="4" t="s">
        <v>337</v>
      </c>
      <c r="B46" s="7" t="n">
        <v>352</v>
      </c>
      <c r="L46" s="5" t="n">
        <v>496</v>
      </c>
    </row>
    <row r="47" spans="1:14">
      <c r="A47" s="4" t="s">
        <v>308</v>
      </c>
      <c r="I47" s="5" t="n">
        <v>500</v>
      </c>
    </row>
    <row r="48" spans="1:14">
      <c r="A48" s="4" t="s">
        <v>338</v>
      </c>
      <c r="G48" s="7" t="n">
        <v>4000</v>
      </c>
    </row>
    <row r="49" spans="1:14">
      <c r="A49" s="4" t="s">
        <v>339</v>
      </c>
    </row>
    <row r="50" spans="1:14">
      <c r="A50" s="3" t="s">
        <v>289</v>
      </c>
    </row>
    <row r="51" spans="1:14">
      <c r="A51" s="4" t="s">
        <v>313</v>
      </c>
      <c r="F51" s="4" t="s">
        <v>330</v>
      </c>
    </row>
    <row r="52" spans="1:14">
      <c r="A52" s="4" t="s">
        <v>316</v>
      </c>
      <c r="F52" s="4" t="s">
        <v>317</v>
      </c>
    </row>
    <row r="53" spans="1:14">
      <c r="A53" s="4" t="s">
        <v>340</v>
      </c>
      <c r="F53" s="4" t="s">
        <v>341</v>
      </c>
    </row>
    <row r="54" spans="1:14">
      <c r="A54" s="4" t="s">
        <v>342</v>
      </c>
    </row>
    <row r="55" spans="1:14">
      <c r="A55" s="3" t="s">
        <v>289</v>
      </c>
    </row>
    <row r="56" spans="1:14">
      <c r="A56" s="4" t="s">
        <v>313</v>
      </c>
      <c r="F56" s="4" t="s">
        <v>326</v>
      </c>
    </row>
    <row r="57" spans="1:14">
      <c r="A57" s="4" t="s">
        <v>316</v>
      </c>
      <c r="F57" s="4" t="s">
        <v>317</v>
      </c>
    </row>
    <row r="58" spans="1:14">
      <c r="A58" s="4" t="s">
        <v>340</v>
      </c>
      <c r="F58" s="4" t="s">
        <v>343</v>
      </c>
    </row>
    <row r="59" spans="1:14">
      <c r="A59" s="4" t="s">
        <v>344</v>
      </c>
    </row>
    <row r="60" spans="1:14">
      <c r="A60" s="3" t="s">
        <v>289</v>
      </c>
    </row>
    <row r="61" spans="1:14">
      <c r="A61" s="4" t="s">
        <v>313</v>
      </c>
      <c r="E61" s="4" t="s">
        <v>345</v>
      </c>
    </row>
    <row r="62" spans="1:14">
      <c r="A62" s="4" t="s">
        <v>316</v>
      </c>
      <c r="E62" s="4" t="s">
        <v>319</v>
      </c>
    </row>
    <row r="63" spans="1:14">
      <c r="A63" s="4" t="s">
        <v>346</v>
      </c>
    </row>
    <row r="64" spans="1:14">
      <c r="A64" s="3" t="s">
        <v>289</v>
      </c>
    </row>
    <row r="65" spans="1:14">
      <c r="A65" s="4" t="s">
        <v>313</v>
      </c>
      <c r="F65" s="4" t="s">
        <v>330</v>
      </c>
    </row>
    <row r="66" spans="1:14">
      <c r="A66" s="4" t="s">
        <v>316</v>
      </c>
      <c r="F66" s="4" t="s">
        <v>319</v>
      </c>
    </row>
    <row r="67" spans="1:14">
      <c r="A67" s="4" t="s">
        <v>347</v>
      </c>
    </row>
    <row r="68" spans="1:14">
      <c r="A68" s="3" t="s">
        <v>289</v>
      </c>
    </row>
    <row r="69" spans="1:14">
      <c r="A69" s="4" t="s">
        <v>313</v>
      </c>
      <c r="F69" s="4" t="s">
        <v>326</v>
      </c>
    </row>
    <row r="70" spans="1:14">
      <c r="A70" s="4" t="s">
        <v>316</v>
      </c>
      <c r="F70" s="4" t="s">
        <v>319</v>
      </c>
    </row>
    <row r="71" spans="1:14">
      <c r="A71" s="4" t="s">
        <v>348</v>
      </c>
    </row>
    <row r="72" spans="1:14">
      <c r="A72" s="3" t="s">
        <v>289</v>
      </c>
    </row>
    <row r="73" spans="1:14">
      <c r="A73" s="4" t="s">
        <v>313</v>
      </c>
      <c r="E73" s="4" t="s">
        <v>349</v>
      </c>
    </row>
    <row r="74" spans="1:14">
      <c r="A74" s="4" t="s">
        <v>316</v>
      </c>
      <c r="E74" s="4" t="s">
        <v>323</v>
      </c>
    </row>
    <row r="75" spans="1:14">
      <c r="A75" s="4" t="s">
        <v>350</v>
      </c>
    </row>
    <row r="76" spans="1:14">
      <c r="A76" s="3" t="s">
        <v>289</v>
      </c>
    </row>
    <row r="77" spans="1:14">
      <c r="A77" s="4" t="s">
        <v>313</v>
      </c>
      <c r="F77" s="4" t="s">
        <v>351</v>
      </c>
    </row>
    <row r="78" spans="1:14">
      <c r="A78" s="4" t="s">
        <v>316</v>
      </c>
      <c r="F78" s="4" t="s">
        <v>323</v>
      </c>
    </row>
    <row r="79" spans="1:14">
      <c r="A79" s="4" t="s">
        <v>352</v>
      </c>
    </row>
    <row r="80" spans="1:14">
      <c r="A80" s="3" t="s">
        <v>289</v>
      </c>
    </row>
    <row r="81" spans="1:14">
      <c r="A81" s="4" t="s">
        <v>313</v>
      </c>
      <c r="F81" s="4" t="s">
        <v>321</v>
      </c>
    </row>
    <row r="82" spans="1:14">
      <c r="A82" s="4" t="s">
        <v>316</v>
      </c>
      <c r="F82" s="4" t="s">
        <v>323</v>
      </c>
    </row>
    <row r="83" spans="1:14">
      <c r="A83" s="4" t="s">
        <v>353</v>
      </c>
    </row>
    <row r="84" spans="1:14">
      <c r="A84" s="3" t="s">
        <v>289</v>
      </c>
    </row>
    <row r="85" spans="1:14">
      <c r="A85" s="4" t="s">
        <v>311</v>
      </c>
      <c r="N85" s="10" t="n">
        <v>10000</v>
      </c>
    </row>
    <row r="86" spans="1:14">
      <c r="A86" s="4" t="s">
        <v>313</v>
      </c>
      <c r="E86" s="4" t="s">
        <v>345</v>
      </c>
    </row>
    <row r="87" spans="1:14">
      <c r="A87" s="4" t="s">
        <v>316</v>
      </c>
      <c r="E87" s="4" t="s">
        <v>317</v>
      </c>
    </row>
    <row r="88" spans="1:14">
      <c r="A88" s="4" t="s">
        <v>331</v>
      </c>
      <c r="E88" s="4" t="s">
        <v>332</v>
      </c>
    </row>
    <row r="89" spans="1:14">
      <c r="A89" s="4" t="s">
        <v>333</v>
      </c>
      <c r="E89" s="10" t="n">
        <v>36</v>
      </c>
    </row>
    <row r="90" spans="1:14">
      <c r="A90" s="4" t="s">
        <v>354</v>
      </c>
      <c r="H90" s="10" t="n">
        <v>5000</v>
      </c>
    </row>
    <row r="91" spans="1:14">
      <c r="A91" s="4" t="s">
        <v>355</v>
      </c>
    </row>
    <row r="92" spans="1:14">
      <c r="A92" s="3" t="s">
        <v>289</v>
      </c>
    </row>
    <row r="93" spans="1:14">
      <c r="A93" s="4" t="s">
        <v>309</v>
      </c>
      <c r="L93" s="7" t="n">
        <v>6300</v>
      </c>
    </row>
    <row r="94" spans="1:14">
      <c r="A94" s="4" t="s">
        <v>308</v>
      </c>
      <c r="I94" s="7" t="n">
        <v>6800</v>
      </c>
    </row>
    <row r="95" spans="1:14">
      <c r="A95" s="4" t="s">
        <v>356</v>
      </c>
    </row>
    <row r="96" spans="1:14">
      <c r="A96" s="3" t="s">
        <v>289</v>
      </c>
    </row>
    <row r="97" spans="1:14">
      <c r="A97" s="4" t="s">
        <v>311</v>
      </c>
      <c r="J97" s="10" t="n">
        <v>9100</v>
      </c>
      <c r="M97" s="10" t="n">
        <v>8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43"/>
    <col customWidth="1" max="5" min="5" width="21"/>
    <col customWidth="1" max="6" min="6" width="21"/>
    <col customWidth="1" max="7" min="7" width="14"/>
    <col customWidth="1" max="8" min="8" width="14"/>
    <col customWidth="1" max="9" min="9" width="14"/>
    <col customWidth="1" max="10" min="10" width="14"/>
    <col customWidth="1" max="11" min="11" width="21"/>
  </cols>
  <sheetData>
    <row r="1" spans="1:11">
      <c r="A1" s="1" t="s">
        <v>357</v>
      </c>
      <c r="B1" s="2" t="s">
        <v>299</v>
      </c>
      <c r="C1" s="2" t="s">
        <v>358</v>
      </c>
      <c r="D1" s="2" t="s">
        <v>251</v>
      </c>
      <c r="E1" s="2" t="s">
        <v>252</v>
      </c>
      <c r="F1" s="2" t="s">
        <v>306</v>
      </c>
      <c r="G1" s="2" t="s">
        <v>359</v>
      </c>
      <c r="H1" s="2" t="s">
        <v>360</v>
      </c>
      <c r="I1" s="2" t="s">
        <v>361</v>
      </c>
      <c r="J1" s="2" t="s">
        <v>362</v>
      </c>
      <c r="K1" s="2" t="s">
        <v>363</v>
      </c>
    </row>
    <row r="2" spans="1:11">
      <c r="A2" s="3" t="s">
        <v>364</v>
      </c>
    </row>
    <row r="3" spans="1:11">
      <c r="A3" s="4" t="s">
        <v>308</v>
      </c>
      <c r="D3" s="7" t="n">
        <v>20197</v>
      </c>
      <c r="E3" s="7" t="n">
        <v>17689</v>
      </c>
    </row>
    <row r="4" spans="1:11">
      <c r="A4" s="4" t="s">
        <v>365</v>
      </c>
    </row>
    <row r="5" spans="1:11">
      <c r="A5" s="3" t="s">
        <v>364</v>
      </c>
    </row>
    <row r="6" spans="1:11">
      <c r="A6" s="4" t="s">
        <v>309</v>
      </c>
      <c r="B6" s="7" t="n">
        <v>20100</v>
      </c>
      <c r="F6" s="7" t="n">
        <v>19100</v>
      </c>
      <c r="K6" s="7" t="n">
        <v>5000</v>
      </c>
    </row>
    <row r="7" spans="1:11">
      <c r="A7" s="4" t="s">
        <v>366</v>
      </c>
      <c r="D7" s="4" t="s">
        <v>367</v>
      </c>
    </row>
    <row r="8" spans="1:11">
      <c r="A8" s="4" t="s">
        <v>308</v>
      </c>
      <c r="D8" s="7" t="n">
        <v>18500</v>
      </c>
    </row>
    <row r="9" spans="1:11">
      <c r="A9" s="4" t="s">
        <v>368</v>
      </c>
      <c r="C9" s="11" t="n">
        <v>1.1</v>
      </c>
    </row>
    <row r="10" spans="1:11">
      <c r="A10" s="4" t="s">
        <v>369</v>
      </c>
    </row>
    <row r="11" spans="1:11">
      <c r="A11" s="3" t="s">
        <v>364</v>
      </c>
    </row>
    <row r="12" spans="1:11">
      <c r="A12" s="4" t="s">
        <v>370</v>
      </c>
      <c r="C12" s="11" t="n">
        <v>3.15</v>
      </c>
      <c r="G12" s="11" t="n">
        <v>2.75</v>
      </c>
      <c r="H12" s="11" t="n">
        <v>3.65</v>
      </c>
      <c r="I12" s="11" t="n">
        <v>3.25</v>
      </c>
      <c r="J12" s="11" t="n">
        <v>3.15</v>
      </c>
    </row>
    <row r="13" spans="1:11">
      <c r="A13" s="4" t="s">
        <v>368</v>
      </c>
      <c r="D13" s="11" t="n">
        <v>1.25</v>
      </c>
    </row>
    <row r="14" spans="1:11">
      <c r="A14" s="4" t="s">
        <v>371</v>
      </c>
    </row>
    <row r="15" spans="1:11">
      <c r="A15" s="3" t="s">
        <v>364</v>
      </c>
    </row>
    <row r="16" spans="1:11">
      <c r="A16" s="4" t="s">
        <v>309</v>
      </c>
      <c r="B16" s="7" t="n">
        <v>15000</v>
      </c>
      <c r="F16" s="5" t="n">
        <v>14000</v>
      </c>
    </row>
    <row r="17" spans="1:11">
      <c r="A17" s="4" t="s">
        <v>308</v>
      </c>
      <c r="D17" s="7" t="n">
        <v>14000</v>
      </c>
    </row>
    <row r="18" spans="1:11">
      <c r="A18" s="4" t="s">
        <v>372</v>
      </c>
    </row>
    <row r="19" spans="1:11">
      <c r="A19" s="3" t="s">
        <v>364</v>
      </c>
    </row>
    <row r="20" spans="1:11">
      <c r="A20" s="4" t="s">
        <v>373</v>
      </c>
      <c r="D20" s="4" t="s">
        <v>326</v>
      </c>
    </row>
    <row r="21" spans="1:11">
      <c r="A21" s="4" t="s">
        <v>316</v>
      </c>
      <c r="D21" s="4" t="s">
        <v>374</v>
      </c>
    </row>
    <row r="22" spans="1:11">
      <c r="A22" s="4" t="s">
        <v>375</v>
      </c>
    </row>
    <row r="23" spans="1:11">
      <c r="A23" s="3" t="s">
        <v>364</v>
      </c>
    </row>
    <row r="24" spans="1:11">
      <c r="A24" s="4" t="s">
        <v>373</v>
      </c>
      <c r="D24" s="4" t="s">
        <v>321</v>
      </c>
    </row>
    <row r="25" spans="1:11">
      <c r="A25" s="4" t="s">
        <v>316</v>
      </c>
      <c r="D25" s="4" t="s">
        <v>376</v>
      </c>
    </row>
    <row r="26" spans="1:11">
      <c r="A26" s="4" t="s">
        <v>377</v>
      </c>
    </row>
    <row r="27" spans="1:11">
      <c r="A27" s="3" t="s">
        <v>364</v>
      </c>
    </row>
    <row r="28" spans="1:11">
      <c r="A28" s="4" t="s">
        <v>309</v>
      </c>
      <c r="F28" s="5" t="n">
        <v>5000</v>
      </c>
    </row>
    <row r="29" spans="1:11">
      <c r="A29" s="4" t="s">
        <v>331</v>
      </c>
      <c r="D29" s="4" t="s">
        <v>332</v>
      </c>
    </row>
    <row r="30" spans="1:11">
      <c r="A30" s="4" t="s">
        <v>336</v>
      </c>
      <c r="D30" s="7" t="n">
        <v>31</v>
      </c>
    </row>
    <row r="31" spans="1:11">
      <c r="A31" s="4" t="s">
        <v>308</v>
      </c>
      <c r="D31" s="5" t="n">
        <v>4500</v>
      </c>
    </row>
    <row r="32" spans="1:11">
      <c r="A32" s="4" t="s">
        <v>337</v>
      </c>
      <c r="D32" s="7" t="n">
        <v>4438</v>
      </c>
    </row>
    <row r="33" spans="1:11">
      <c r="A33" s="4" t="s">
        <v>378</v>
      </c>
    </row>
    <row r="34" spans="1:11">
      <c r="A34" s="3" t="s">
        <v>364</v>
      </c>
    </row>
    <row r="35" spans="1:11">
      <c r="A35" s="4" t="s">
        <v>373</v>
      </c>
      <c r="D35" s="4" t="s">
        <v>351</v>
      </c>
    </row>
    <row r="36" spans="1:11">
      <c r="A36" s="4" t="s">
        <v>316</v>
      </c>
      <c r="D36" s="4" t="s">
        <v>376</v>
      </c>
    </row>
    <row r="37" spans="1:11">
      <c r="A37" s="4" t="s">
        <v>379</v>
      </c>
    </row>
    <row r="38" spans="1:11">
      <c r="A38" s="3" t="s">
        <v>364</v>
      </c>
    </row>
    <row r="39" spans="1:11">
      <c r="A39" s="4" t="s">
        <v>373</v>
      </c>
      <c r="D39" s="4" t="s">
        <v>330</v>
      </c>
    </row>
    <row r="40" spans="1:11">
      <c r="A40" s="4" t="s">
        <v>316</v>
      </c>
      <c r="D40" s="4" t="s">
        <v>374</v>
      </c>
    </row>
    <row r="41" spans="1:11">
      <c r="A41" s="4" t="s">
        <v>380</v>
      </c>
    </row>
    <row r="42" spans="1:11">
      <c r="A42" s="3" t="s">
        <v>364</v>
      </c>
    </row>
    <row r="43" spans="1:11">
      <c r="A43" s="4" t="s">
        <v>309</v>
      </c>
      <c r="F43" s="7" t="n">
        <v>100</v>
      </c>
    </row>
    <row r="44" spans="1:11">
      <c r="A44" s="4" t="s">
        <v>381</v>
      </c>
    </row>
    <row r="45" spans="1:11">
      <c r="A45" s="3" t="s">
        <v>364</v>
      </c>
    </row>
    <row r="46" spans="1:11">
      <c r="A46" s="4" t="s">
        <v>331</v>
      </c>
      <c r="B46" s="4" t="s">
        <v>332</v>
      </c>
    </row>
    <row r="47" spans="1:11">
      <c r="A47" s="4" t="s">
        <v>336</v>
      </c>
      <c r="B47" s="7" t="n">
        <v>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33"/>
  </cols>
  <sheetData>
    <row r="1" spans="1:4">
      <c r="A1" s="1" t="s">
        <v>382</v>
      </c>
      <c r="B1" s="2" t="s">
        <v>251</v>
      </c>
      <c r="C1" s="2" t="s">
        <v>252</v>
      </c>
      <c r="D1" s="2" t="s">
        <v>383</v>
      </c>
    </row>
    <row r="2" spans="1:4">
      <c r="A2" s="3" t="s">
        <v>289</v>
      </c>
    </row>
    <row r="3" spans="1:4">
      <c r="A3" s="4" t="s">
        <v>384</v>
      </c>
      <c r="B3" s="7" t="n">
        <v>218</v>
      </c>
      <c r="C3" s="7" t="n">
        <v>245</v>
      </c>
    </row>
    <row r="4" spans="1:4">
      <c r="A4" s="4" t="s">
        <v>295</v>
      </c>
    </row>
    <row r="5" spans="1:4">
      <c r="A5" s="3" t="s">
        <v>289</v>
      </c>
    </row>
    <row r="6" spans="1:4">
      <c r="A6" s="4" t="s">
        <v>385</v>
      </c>
      <c r="D6" s="7" t="n">
        <v>1700</v>
      </c>
    </row>
    <row r="7" spans="1:4">
      <c r="A7" s="4" t="s">
        <v>386</v>
      </c>
      <c r="C7" s="7" t="n">
        <v>185</v>
      </c>
    </row>
    <row r="8" spans="1:4">
      <c r="A8" s="4" t="s">
        <v>387</v>
      </c>
      <c r="D8" s="4" t="s">
        <v>388</v>
      </c>
    </row>
    <row r="9" spans="1:4">
      <c r="A9" s="4" t="s">
        <v>389</v>
      </c>
      <c r="D9" s="5"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90</v>
      </c>
      <c r="B1" s="2" t="s">
        <v>30</v>
      </c>
      <c r="D1" s="2" t="s">
        <v>1</v>
      </c>
    </row>
    <row r="2" spans="1:5">
      <c r="B2" s="2" t="s">
        <v>2</v>
      </c>
      <c r="C2" s="2" t="s">
        <v>31</v>
      </c>
      <c r="D2" s="2" t="s">
        <v>2</v>
      </c>
      <c r="E2" s="2" t="s">
        <v>31</v>
      </c>
    </row>
    <row r="3" spans="1:5">
      <c r="A3" s="3" t="s">
        <v>164</v>
      </c>
    </row>
    <row r="4" spans="1:5">
      <c r="A4" s="4" t="s">
        <v>391</v>
      </c>
      <c r="B4" s="7" t="n">
        <v>10</v>
      </c>
      <c r="C4" s="7" t="n">
        <v>10</v>
      </c>
      <c r="D4" s="7" t="n">
        <v>35</v>
      </c>
      <c r="E4" s="7" t="n">
        <v>33</v>
      </c>
    </row>
    <row r="5" spans="1:5">
      <c r="A5" s="4" t="s">
        <v>392</v>
      </c>
      <c r="B5" s="5" t="n">
        <v>27</v>
      </c>
      <c r="C5" s="5" t="n">
        <v>26</v>
      </c>
      <c r="D5" s="5" t="n">
        <v>79</v>
      </c>
      <c r="E5" s="5" t="n">
        <v>76</v>
      </c>
    </row>
    <row r="6" spans="1:5">
      <c r="A6" s="4" t="s">
        <v>393</v>
      </c>
      <c r="B6" s="5" t="n">
        <v>-44</v>
      </c>
      <c r="C6" s="5" t="n">
        <v>-41</v>
      </c>
      <c r="D6" s="5" t="n">
        <v>-128</v>
      </c>
      <c r="E6" s="5" t="n">
        <v>-121</v>
      </c>
    </row>
    <row r="7" spans="1:5">
      <c r="A7" s="4" t="s">
        <v>394</v>
      </c>
      <c r="B7" s="5" t="n">
        <v>3</v>
      </c>
      <c r="C7" s="5" t="n">
        <v>3</v>
      </c>
      <c r="D7" s="5" t="n">
        <v>9</v>
      </c>
      <c r="E7" s="5" t="n">
        <v>8</v>
      </c>
    </row>
    <row r="8" spans="1:5">
      <c r="A8" s="4" t="s">
        <v>395</v>
      </c>
      <c r="B8" s="5" t="n">
        <v>2</v>
      </c>
      <c r="C8" s="5" t="n">
        <v>3</v>
      </c>
      <c r="D8" s="5" t="n">
        <v>6</v>
      </c>
      <c r="E8" s="5" t="n">
        <v>8</v>
      </c>
    </row>
    <row r="9" spans="1:5">
      <c r="A9" s="4" t="s">
        <v>396</v>
      </c>
      <c r="B9" s="5" t="n">
        <v>12</v>
      </c>
      <c r="C9" s="5" t="n">
        <v>10</v>
      </c>
      <c r="D9" s="5" t="n">
        <v>36</v>
      </c>
      <c r="E9" s="5" t="n">
        <v>28</v>
      </c>
    </row>
    <row r="10" spans="1:5">
      <c r="A10" s="4" t="s">
        <v>397</v>
      </c>
      <c r="B10" s="7" t="n">
        <v>10</v>
      </c>
      <c r="C10" s="7" t="n">
        <v>11</v>
      </c>
      <c r="D10" s="7" t="n">
        <v>37</v>
      </c>
      <c r="E10" s="7" t="n">
        <v>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8</v>
      </c>
      <c r="B1" s="2" t="s">
        <v>1</v>
      </c>
    </row>
    <row r="2" spans="1:3">
      <c r="B2" s="2" t="s">
        <v>2</v>
      </c>
      <c r="C2" s="2" t="s">
        <v>31</v>
      </c>
    </row>
    <row r="3" spans="1:3">
      <c r="A3" s="3" t="s">
        <v>164</v>
      </c>
    </row>
    <row r="4" spans="1:3">
      <c r="A4" s="4" t="s">
        <v>399</v>
      </c>
      <c r="B4" s="4" t="s">
        <v>400</v>
      </c>
    </row>
    <row r="5" spans="1:3">
      <c r="A5" s="4" t="s">
        <v>401</v>
      </c>
      <c r="B5" s="7" t="n">
        <v>56</v>
      </c>
      <c r="C5" s="7" t="n">
        <v>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37"/>
  </cols>
  <sheetData>
    <row r="1" spans="1:2">
      <c r="A1" s="1" t="s">
        <v>402</v>
      </c>
      <c r="B1" s="2" t="s">
        <v>1</v>
      </c>
    </row>
    <row r="2" spans="1:2">
      <c r="B2" s="2" t="s">
        <v>403</v>
      </c>
    </row>
    <row r="3" spans="1:2">
      <c r="A3" s="3" t="s">
        <v>404</v>
      </c>
    </row>
    <row r="4" spans="1:2">
      <c r="A4" s="4" t="s">
        <v>405</v>
      </c>
      <c r="B4" s="5" t="n">
        <v>247400</v>
      </c>
    </row>
    <row r="5" spans="1:2">
      <c r="A5" s="4" t="s">
        <v>406</v>
      </c>
      <c r="B5" s="5" t="n">
        <v>262000</v>
      </c>
    </row>
    <row r="6" spans="1:2">
      <c r="A6" s="4" t="s">
        <v>407</v>
      </c>
      <c r="B6" s="5" t="n">
        <v>-26333</v>
      </c>
    </row>
    <row r="7" spans="1:2">
      <c r="A7" s="4" t="s">
        <v>408</v>
      </c>
      <c r="B7" s="5" t="n">
        <v>-47267</v>
      </c>
    </row>
    <row r="8" spans="1:2">
      <c r="A8" s="4" t="s">
        <v>409</v>
      </c>
      <c r="B8" s="5" t="n">
        <v>435800</v>
      </c>
    </row>
    <row r="9" spans="1:2">
      <c r="A9" s="4" t="s">
        <v>410</v>
      </c>
      <c r="B9" s="5" t="n">
        <v>173800</v>
      </c>
    </row>
    <row r="10" spans="1:2">
      <c r="A10" s="3" t="s">
        <v>411</v>
      </c>
    </row>
    <row r="11" spans="1:2">
      <c r="A11" s="4" t="s">
        <v>412</v>
      </c>
      <c r="B11" s="8" t="n">
        <v>8.75</v>
      </c>
    </row>
    <row r="12" spans="1:2">
      <c r="A12" s="4" t="s">
        <v>413</v>
      </c>
      <c r="B12" s="11" t="n">
        <v>7.3</v>
      </c>
    </row>
    <row r="13" spans="1:2">
      <c r="A13" s="4" t="s">
        <v>414</v>
      </c>
      <c r="B13" s="11" t="n">
        <v>4.55</v>
      </c>
    </row>
    <row r="14" spans="1:2">
      <c r="A14" s="4" t="s">
        <v>415</v>
      </c>
      <c r="B14" s="11" t="n">
        <v>6.74</v>
      </c>
    </row>
    <row r="15" spans="1:2">
      <c r="A15" s="4" t="s">
        <v>416</v>
      </c>
      <c r="B15" s="11" t="n">
        <v>8.35</v>
      </c>
    </row>
    <row r="16" spans="1:2">
      <c r="A16" s="4" t="s">
        <v>417</v>
      </c>
      <c r="B16" s="8" t="n">
        <v>9.94</v>
      </c>
    </row>
    <row r="17" spans="1:2">
      <c r="A17" s="3" t="s">
        <v>418</v>
      </c>
    </row>
    <row r="18" spans="1:2">
      <c r="A18" s="4" t="s">
        <v>419</v>
      </c>
      <c r="B18" s="4" t="s">
        <v>420</v>
      </c>
    </row>
    <row r="19" spans="1:2">
      <c r="A19" s="4" t="s">
        <v>421</v>
      </c>
      <c r="B19" s="4" t="s">
        <v>328</v>
      </c>
    </row>
    <row r="20" spans="1:2">
      <c r="A20" s="3" t="s">
        <v>422</v>
      </c>
    </row>
    <row r="21" spans="1:2">
      <c r="A21" s="4" t="s">
        <v>423</v>
      </c>
      <c r="B21" s="7" t="n">
        <v>238140</v>
      </c>
    </row>
    <row r="22" spans="1:2">
      <c r="A22" s="4" t="s">
        <v>424</v>
      </c>
      <c r="B22" s="7" t="n">
        <v>1385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425</v>
      </c>
      <c r="B1" s="2" t="s">
        <v>30</v>
      </c>
      <c r="D1" s="2" t="s">
        <v>1</v>
      </c>
      <c r="F1" s="2" t="s">
        <v>426</v>
      </c>
    </row>
    <row r="2" spans="1:6">
      <c r="B2" s="2" t="s">
        <v>2</v>
      </c>
      <c r="C2" s="2" t="s">
        <v>31</v>
      </c>
      <c r="D2" s="2" t="s">
        <v>2</v>
      </c>
      <c r="E2" s="2" t="s">
        <v>31</v>
      </c>
      <c r="F2" s="2" t="s">
        <v>60</v>
      </c>
    </row>
    <row r="3" spans="1:6">
      <c r="A3" s="4" t="s">
        <v>427</v>
      </c>
      <c r="B3" s="5" t="n">
        <v>8726045</v>
      </c>
      <c r="D3" s="5" t="n">
        <v>8726045</v>
      </c>
      <c r="F3" s="5" t="n">
        <v>8699712</v>
      </c>
    </row>
    <row r="4" spans="1:6">
      <c r="A4" s="4" t="s">
        <v>101</v>
      </c>
      <c r="B4" s="9" t="n">
        <v>0.001</v>
      </c>
      <c r="D4" s="9" t="n">
        <v>0.001</v>
      </c>
      <c r="F4" s="9" t="n">
        <v>0.001</v>
      </c>
    </row>
    <row r="5" spans="1:6">
      <c r="A5" s="4" t="s">
        <v>428</v>
      </c>
      <c r="B5" s="5" t="n">
        <v>50600</v>
      </c>
      <c r="D5" s="5" t="n">
        <v>50600</v>
      </c>
      <c r="F5" s="5" t="n">
        <v>50600</v>
      </c>
    </row>
    <row r="6" spans="1:6">
      <c r="A6" s="4" t="s">
        <v>429</v>
      </c>
      <c r="D6" s="7" t="n">
        <v>7</v>
      </c>
      <c r="F6" s="7" t="n">
        <v>7</v>
      </c>
    </row>
    <row r="7" spans="1:6">
      <c r="A7" s="4" t="s">
        <v>430</v>
      </c>
      <c r="D7" s="4" t="s">
        <v>431</v>
      </c>
      <c r="F7" s="4" t="s">
        <v>431</v>
      </c>
    </row>
    <row r="8" spans="1:6">
      <c r="A8" s="4" t="s">
        <v>114</v>
      </c>
      <c r="B8" s="7" t="n">
        <v>148</v>
      </c>
      <c r="C8" s="7" t="n">
        <v>28</v>
      </c>
      <c r="D8" s="7" t="n">
        <v>319</v>
      </c>
      <c r="E8" s="7" t="n">
        <v>34</v>
      </c>
      <c r="F8" s="7" t="n">
        <v>28</v>
      </c>
    </row>
    <row r="9" spans="1:6">
      <c r="A9" s="4" t="s">
        <v>432</v>
      </c>
      <c r="D9" s="5" t="n">
        <v>339</v>
      </c>
    </row>
    <row r="10" spans="1:6">
      <c r="A10" s="4" t="s">
        <v>56</v>
      </c>
      <c r="C10" s="7" t="n">
        <v>-147</v>
      </c>
      <c r="D10" s="7" t="n">
        <v>68</v>
      </c>
      <c r="E10" s="7" t="n">
        <v>445</v>
      </c>
    </row>
    <row r="11" spans="1:6">
      <c r="A11" s="4" t="s">
        <v>433</v>
      </c>
    </row>
    <row r="12" spans="1:6">
      <c r="A12" s="4" t="s">
        <v>434</v>
      </c>
      <c r="B12" s="5" t="n">
        <v>237867</v>
      </c>
      <c r="D12" s="5" t="n">
        <v>2378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30</v>
      </c>
      <c r="D1" s="2" t="s">
        <v>1</v>
      </c>
    </row>
    <row r="2" spans="1:5">
      <c r="B2" s="2" t="s">
        <v>2</v>
      </c>
      <c r="C2" s="2" t="s">
        <v>31</v>
      </c>
      <c r="D2" s="2" t="s">
        <v>2</v>
      </c>
      <c r="E2" s="2" t="s">
        <v>31</v>
      </c>
    </row>
    <row r="3" spans="1:5">
      <c r="A3" s="3" t="s">
        <v>436</v>
      </c>
    </row>
    <row r="4" spans="1:5">
      <c r="A4" s="4" t="s">
        <v>437</v>
      </c>
      <c r="B4" s="7" t="n">
        <v>-764</v>
      </c>
      <c r="C4" s="7" t="n">
        <v>322</v>
      </c>
      <c r="D4" s="7" t="n">
        <v>678</v>
      </c>
      <c r="E4" s="7" t="n">
        <v>1085</v>
      </c>
    </row>
    <row r="5" spans="1:5">
      <c r="A5" s="3" t="s">
        <v>438</v>
      </c>
    </row>
    <row r="6" spans="1:5">
      <c r="A6" s="4" t="s">
        <v>439</v>
      </c>
      <c r="B6" s="5" t="n">
        <v>8725</v>
      </c>
      <c r="C6" s="5" t="n">
        <v>8700</v>
      </c>
      <c r="D6" s="5" t="n">
        <v>8713</v>
      </c>
      <c r="E6" s="5" t="n">
        <v>8700</v>
      </c>
    </row>
    <row r="7" spans="1:5">
      <c r="A7" s="4" t="s">
        <v>440</v>
      </c>
      <c r="C7" s="5" t="n">
        <v>8</v>
      </c>
      <c r="D7" s="5" t="n">
        <v>14</v>
      </c>
      <c r="E7" s="5" t="n">
        <v>8</v>
      </c>
    </row>
    <row r="8" spans="1:5">
      <c r="A8" s="4" t="s">
        <v>441</v>
      </c>
      <c r="B8" s="5" t="n">
        <v>8725</v>
      </c>
      <c r="C8" s="5" t="n">
        <v>8708</v>
      </c>
      <c r="D8" s="5" t="n">
        <v>8727</v>
      </c>
      <c r="E8" s="5" t="n">
        <v>8708</v>
      </c>
    </row>
    <row r="9" spans="1:5">
      <c r="A9" s="3" t="s">
        <v>442</v>
      </c>
    </row>
    <row r="10" spans="1:5">
      <c r="A10" s="4" t="s">
        <v>443</v>
      </c>
      <c r="B10" s="8" t="n">
        <v>-0.09</v>
      </c>
      <c r="C10" s="8" t="n">
        <v>0.04</v>
      </c>
      <c r="D10" s="8" t="n">
        <v>0.08</v>
      </c>
      <c r="E10" s="8" t="n">
        <v>0.12</v>
      </c>
    </row>
    <row r="11" spans="1:5">
      <c r="A11" s="4" t="s">
        <v>444</v>
      </c>
      <c r="B11" s="8" t="n">
        <v>-0.09</v>
      </c>
      <c r="C11" s="8" t="n">
        <v>0.04</v>
      </c>
      <c r="D11" s="8" t="n">
        <v>0.08</v>
      </c>
      <c r="E11" s="8" t="n">
        <v>0.12</v>
      </c>
    </row>
    <row r="12" spans="1:5">
      <c r="A12" s="4" t="s">
        <v>445</v>
      </c>
    </row>
    <row r="13" spans="1:5">
      <c r="A13" s="3" t="s">
        <v>446</v>
      </c>
    </row>
    <row r="14" spans="1:5">
      <c r="A14" s="4" t="s">
        <v>447</v>
      </c>
      <c r="B14" s="5" t="n">
        <v>397</v>
      </c>
      <c r="C14" s="5" t="n">
        <v>173</v>
      </c>
      <c r="D14" s="5" t="n">
        <v>383</v>
      </c>
      <c r="E14" s="5" t="n">
        <v>173</v>
      </c>
    </row>
    <row r="15" spans="1:5">
      <c r="A15" s="4" t="s">
        <v>448</v>
      </c>
    </row>
    <row r="16" spans="1:5">
      <c r="A16" s="3" t="s">
        <v>446</v>
      </c>
    </row>
    <row r="17" spans="1:5">
      <c r="A17" s="4" t="s">
        <v>447</v>
      </c>
      <c r="B17" s="5" t="n">
        <v>51</v>
      </c>
      <c r="C17" s="5" t="n">
        <v>51</v>
      </c>
      <c r="D17" s="5" t="n">
        <v>51</v>
      </c>
      <c r="E17" s="5" t="n">
        <v>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0</v>
      </c>
    </row>
    <row r="2" spans="1:3">
      <c r="A2" s="3" t="s">
        <v>97</v>
      </c>
    </row>
    <row r="3" spans="1:3">
      <c r="A3" s="4" t="s">
        <v>98</v>
      </c>
      <c r="B3" s="9" t="n">
        <v>0.001</v>
      </c>
      <c r="C3" s="9" t="n">
        <v>0.001</v>
      </c>
    </row>
    <row r="4" spans="1:3">
      <c r="A4" s="4" t="s">
        <v>99</v>
      </c>
      <c r="B4" s="5" t="n">
        <v>5000000</v>
      </c>
      <c r="C4" s="5" t="n">
        <v>5000000</v>
      </c>
    </row>
    <row r="5" spans="1:3">
      <c r="A5" s="4" t="s">
        <v>100</v>
      </c>
      <c r="B5" s="5" t="n">
        <v>0</v>
      </c>
      <c r="C5" s="5" t="n">
        <v>0</v>
      </c>
    </row>
    <row r="6" spans="1:3">
      <c r="A6" s="4" t="s">
        <v>101</v>
      </c>
      <c r="B6" s="9" t="n">
        <v>0.001</v>
      </c>
      <c r="C6" s="9" t="n">
        <v>0.001</v>
      </c>
    </row>
    <row r="7" spans="1:3">
      <c r="A7" s="4" t="s">
        <v>102</v>
      </c>
      <c r="B7" s="5" t="n">
        <v>30000000</v>
      </c>
      <c r="C7" s="5" t="n">
        <v>30000000</v>
      </c>
    </row>
    <row r="8" spans="1:3">
      <c r="A8" s="4" t="s">
        <v>103</v>
      </c>
      <c r="B8" s="5" t="n">
        <v>8726045</v>
      </c>
      <c r="C8" s="5" t="n">
        <v>8699712</v>
      </c>
    </row>
    <row r="9" spans="1:3">
      <c r="A9" s="4" t="s">
        <v>104</v>
      </c>
      <c r="B9" s="5" t="n">
        <v>8726045</v>
      </c>
      <c r="C9" s="5" t="n">
        <v>8699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9</v>
      </c>
      <c r="B1" s="2" t="s">
        <v>30</v>
      </c>
      <c r="D1" s="2" t="s">
        <v>1</v>
      </c>
    </row>
    <row r="2" spans="1:5">
      <c r="B2" s="2" t="s">
        <v>2</v>
      </c>
      <c r="C2" s="2" t="s">
        <v>31</v>
      </c>
      <c r="D2" s="2" t="s">
        <v>2</v>
      </c>
      <c r="E2" s="2" t="s">
        <v>31</v>
      </c>
    </row>
    <row r="3" spans="1:5">
      <c r="A3" s="3" t="s">
        <v>33</v>
      </c>
    </row>
    <row r="4" spans="1:5">
      <c r="A4" s="4" t="s">
        <v>33</v>
      </c>
      <c r="B4" s="7" t="n">
        <v>29794</v>
      </c>
      <c r="C4" s="7" t="n">
        <v>29389</v>
      </c>
      <c r="D4" s="7" t="n">
        <v>87953</v>
      </c>
      <c r="E4" s="7" t="n">
        <v>85889</v>
      </c>
    </row>
    <row r="5" spans="1:5">
      <c r="A5" s="4" t="s">
        <v>450</v>
      </c>
      <c r="B5" s="5" t="n">
        <v>890</v>
      </c>
      <c r="C5" s="5" t="n">
        <v>822</v>
      </c>
      <c r="D5" s="5" t="n">
        <v>2344</v>
      </c>
      <c r="E5" s="5" t="n">
        <v>2317</v>
      </c>
    </row>
    <row r="6" spans="1:5">
      <c r="A6" s="4" t="s">
        <v>451</v>
      </c>
      <c r="B6" s="5" t="n">
        <v>599</v>
      </c>
      <c r="C6" s="5" t="n">
        <v>1212</v>
      </c>
      <c r="D6" s="5" t="n">
        <v>3383</v>
      </c>
      <c r="E6" s="5" t="n">
        <v>3690</v>
      </c>
    </row>
    <row r="7" spans="1:5">
      <c r="A7" s="4" t="s">
        <v>267</v>
      </c>
    </row>
    <row r="8" spans="1:5">
      <c r="A8" s="3" t="s">
        <v>33</v>
      </c>
    </row>
    <row r="9" spans="1:5">
      <c r="A9" s="4" t="s">
        <v>452</v>
      </c>
      <c r="B9" s="5" t="n">
        <v>21548</v>
      </c>
      <c r="C9" s="5" t="n">
        <v>21110</v>
      </c>
      <c r="D9" s="5" t="n">
        <v>66198</v>
      </c>
      <c r="E9" s="5" t="n">
        <v>61605</v>
      </c>
    </row>
    <row r="10" spans="1:5">
      <c r="A10" s="4" t="s">
        <v>453</v>
      </c>
      <c r="B10" s="5" t="n">
        <v>4299</v>
      </c>
      <c r="C10" s="5" t="n">
        <v>4268</v>
      </c>
      <c r="D10" s="5" t="n">
        <v>10118</v>
      </c>
      <c r="E10" s="5" t="n">
        <v>10876</v>
      </c>
    </row>
    <row r="11" spans="1:5">
      <c r="A11" s="4" t="s">
        <v>33</v>
      </c>
      <c r="B11" s="5" t="n">
        <v>25847</v>
      </c>
      <c r="C11" s="5" t="n">
        <v>25378</v>
      </c>
      <c r="D11" s="5" t="n">
        <v>76316</v>
      </c>
      <c r="E11" s="5" t="n">
        <v>72481</v>
      </c>
    </row>
    <row r="12" spans="1:5">
      <c r="A12" s="4" t="s">
        <v>450</v>
      </c>
      <c r="B12" s="5" t="n">
        <v>366</v>
      </c>
      <c r="C12" s="5" t="n">
        <v>450</v>
      </c>
      <c r="D12" s="5" t="n">
        <v>1082</v>
      </c>
      <c r="E12" s="5" t="n">
        <v>1203</v>
      </c>
    </row>
    <row r="13" spans="1:5">
      <c r="A13" s="4" t="s">
        <v>451</v>
      </c>
      <c r="B13" s="5" t="n">
        <v>1442</v>
      </c>
      <c r="C13" s="5" t="n">
        <v>2002</v>
      </c>
      <c r="D13" s="5" t="n">
        <v>6207</v>
      </c>
      <c r="E13" s="5" t="n">
        <v>6083</v>
      </c>
    </row>
    <row r="14" spans="1:5">
      <c r="A14" s="4" t="s">
        <v>268</v>
      </c>
    </row>
    <row r="15" spans="1:5">
      <c r="A15" s="3" t="s">
        <v>33</v>
      </c>
    </row>
    <row r="16" spans="1:5">
      <c r="A16" s="4" t="s">
        <v>454</v>
      </c>
      <c r="B16" s="5" t="n">
        <v>1261</v>
      </c>
      <c r="C16" s="5" t="n">
        <v>1741</v>
      </c>
      <c r="D16" s="5" t="n">
        <v>4490</v>
      </c>
      <c r="E16" s="5" t="n">
        <v>7598</v>
      </c>
    </row>
    <row r="17" spans="1:5">
      <c r="A17" s="4" t="s">
        <v>455</v>
      </c>
      <c r="B17" s="5" t="n">
        <v>2686</v>
      </c>
      <c r="C17" s="5" t="n">
        <v>2270</v>
      </c>
      <c r="D17" s="5" t="n">
        <v>7147</v>
      </c>
      <c r="E17" s="5" t="n">
        <v>5810</v>
      </c>
    </row>
    <row r="18" spans="1:5">
      <c r="A18" s="4" t="s">
        <v>33</v>
      </c>
      <c r="B18" s="5" t="n">
        <v>3947</v>
      </c>
      <c r="C18" s="5" t="n">
        <v>4011</v>
      </c>
      <c r="D18" s="5" t="n">
        <v>11637</v>
      </c>
      <c r="E18" s="5" t="n">
        <v>13408</v>
      </c>
    </row>
    <row r="19" spans="1:5">
      <c r="A19" s="4" t="s">
        <v>450</v>
      </c>
      <c r="B19" s="5" t="n">
        <v>507</v>
      </c>
      <c r="C19" s="5" t="n">
        <v>355</v>
      </c>
      <c r="D19" s="5" t="n">
        <v>1210</v>
      </c>
      <c r="E19" s="5" t="n">
        <v>1063</v>
      </c>
    </row>
    <row r="20" spans="1:5">
      <c r="A20" s="4" t="s">
        <v>451</v>
      </c>
      <c r="B20" s="5" t="n">
        <v>72</v>
      </c>
      <c r="C20" s="5" t="n">
        <v>-10</v>
      </c>
      <c r="D20" s="5" t="n">
        <v>-277</v>
      </c>
      <c r="E20" s="5" t="n">
        <v>-100</v>
      </c>
    </row>
    <row r="21" spans="1:5">
      <c r="A21" s="4" t="s">
        <v>456</v>
      </c>
    </row>
    <row r="22" spans="1:5">
      <c r="A22" s="3" t="s">
        <v>33</v>
      </c>
    </row>
    <row r="23" spans="1:5">
      <c r="A23" s="4" t="s">
        <v>450</v>
      </c>
      <c r="B23" s="5" t="n">
        <v>17</v>
      </c>
      <c r="C23" s="5" t="n">
        <v>17</v>
      </c>
      <c r="D23" s="5" t="n">
        <v>52</v>
      </c>
      <c r="E23" s="5" t="n">
        <v>51</v>
      </c>
    </row>
    <row r="24" spans="1:5">
      <c r="A24" s="4" t="s">
        <v>451</v>
      </c>
      <c r="B24" s="7" t="n">
        <v>-915</v>
      </c>
      <c r="C24" s="7" t="n">
        <v>-780</v>
      </c>
      <c r="D24" s="7" t="n">
        <v>-2547</v>
      </c>
      <c r="E24" s="7" t="n">
        <v>-22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30</v>
      </c>
      <c r="D1" s="2" t="s">
        <v>1</v>
      </c>
    </row>
    <row r="2" spans="1:5">
      <c r="B2" s="2" t="s">
        <v>2</v>
      </c>
      <c r="C2" s="2" t="s">
        <v>31</v>
      </c>
      <c r="D2" s="2" t="s">
        <v>2</v>
      </c>
      <c r="E2" s="2" t="s">
        <v>31</v>
      </c>
    </row>
    <row r="3" spans="1:5">
      <c r="A3" s="4" t="s">
        <v>33</v>
      </c>
      <c r="B3" s="7" t="n">
        <v>29794</v>
      </c>
      <c r="C3" s="7" t="n">
        <v>29389</v>
      </c>
      <c r="D3" s="7" t="n">
        <v>87953</v>
      </c>
      <c r="E3" s="7" t="n">
        <v>85889</v>
      </c>
    </row>
    <row r="4" spans="1:5">
      <c r="A4" s="4" t="s">
        <v>458</v>
      </c>
    </row>
    <row r="5" spans="1:5">
      <c r="A5" s="4" t="s">
        <v>33</v>
      </c>
      <c r="B5" s="5" t="n">
        <v>20804</v>
      </c>
      <c r="C5" s="5" t="n">
        <v>20594</v>
      </c>
      <c r="D5" s="5" t="n">
        <v>59790</v>
      </c>
      <c r="E5" s="5" t="n">
        <v>59067</v>
      </c>
    </row>
    <row r="6" spans="1:5">
      <c r="A6" s="4" t="s">
        <v>459</v>
      </c>
    </row>
    <row r="7" spans="1:5">
      <c r="A7" s="4" t="s">
        <v>33</v>
      </c>
      <c r="B7" s="7" t="n">
        <v>8990</v>
      </c>
      <c r="C7" s="7" t="n">
        <v>8795</v>
      </c>
      <c r="D7" s="7" t="n">
        <v>28163</v>
      </c>
      <c r="E7" s="5" t="n">
        <v>26758</v>
      </c>
    </row>
    <row r="8" spans="1:5">
      <c r="A8" s="4" t="s">
        <v>460</v>
      </c>
    </row>
    <row r="9" spans="1:5">
      <c r="A9" s="4" t="s">
        <v>33</v>
      </c>
      <c r="E9" s="7" t="n">
        <v>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61</v>
      </c>
      <c r="B1" s="2" t="s">
        <v>1</v>
      </c>
    </row>
    <row r="2" spans="1:2">
      <c r="B2" s="2" t="s">
        <v>217</v>
      </c>
    </row>
    <row r="3" spans="1:2">
      <c r="A3" s="3" t="s">
        <v>173</v>
      </c>
    </row>
    <row r="4" spans="1:2">
      <c r="A4" s="4" t="s">
        <v>218</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v>
      </c>
      <c r="B1" s="2" t="s">
        <v>1</v>
      </c>
    </row>
    <row r="2" spans="1:3">
      <c r="B2" s="2" t="s">
        <v>2</v>
      </c>
      <c r="C2" s="2" t="s">
        <v>31</v>
      </c>
    </row>
    <row r="3" spans="1:3">
      <c r="A3" s="3" t="s">
        <v>106</v>
      </c>
    </row>
    <row r="4" spans="1:3">
      <c r="A4" s="4" t="s">
        <v>107</v>
      </c>
      <c r="B4" s="7" t="n">
        <v>678</v>
      </c>
      <c r="C4" s="7" t="n">
        <v>1085</v>
      </c>
    </row>
    <row r="5" spans="1:3">
      <c r="A5" s="4" t="s">
        <v>108</v>
      </c>
      <c r="B5" s="5" t="n">
        <v>956</v>
      </c>
      <c r="C5" s="5" t="n">
        <v>1006</v>
      </c>
    </row>
    <row r="6" spans="1:3">
      <c r="A6" s="4" t="s">
        <v>109</v>
      </c>
      <c r="B6" s="5" t="n">
        <v>1390</v>
      </c>
      <c r="C6" s="5" t="n">
        <v>1309</v>
      </c>
    </row>
    <row r="7" spans="1:3">
      <c r="A7" s="4" t="s">
        <v>110</v>
      </c>
      <c r="B7" s="5" t="n">
        <v>185</v>
      </c>
      <c r="C7" s="5" t="n">
        <v>153</v>
      </c>
    </row>
    <row r="8" spans="1:3">
      <c r="A8" s="4" t="s">
        <v>69</v>
      </c>
      <c r="B8" s="5" t="n">
        <v>-689</v>
      </c>
      <c r="C8" s="5" t="n">
        <v>206</v>
      </c>
    </row>
    <row r="9" spans="1:3">
      <c r="A9" s="4" t="s">
        <v>111</v>
      </c>
      <c r="B9" s="5" t="n">
        <v>53</v>
      </c>
      <c r="C9" s="5" t="n">
        <v>250</v>
      </c>
    </row>
    <row r="10" spans="1:3">
      <c r="A10" s="4" t="s">
        <v>112</v>
      </c>
      <c r="B10" s="5" t="n">
        <v>38</v>
      </c>
      <c r="C10" s="5" t="n">
        <v>-435</v>
      </c>
    </row>
    <row r="11" spans="1:3">
      <c r="A11" s="4" t="s">
        <v>113</v>
      </c>
      <c r="B11" s="5" t="n">
        <v>-24</v>
      </c>
      <c r="C11" s="5" t="n">
        <v>-68</v>
      </c>
    </row>
    <row r="12" spans="1:3">
      <c r="A12" s="4" t="s">
        <v>114</v>
      </c>
      <c r="B12" s="5" t="n">
        <v>319</v>
      </c>
      <c r="C12" s="5" t="n">
        <v>34</v>
      </c>
    </row>
    <row r="13" spans="1:3">
      <c r="A13" s="4" t="s">
        <v>115</v>
      </c>
      <c r="B13" s="5" t="n">
        <v>-5</v>
      </c>
      <c r="C13" s="5" t="n">
        <v>77</v>
      </c>
    </row>
    <row r="14" spans="1:3">
      <c r="A14" s="4" t="s">
        <v>116</v>
      </c>
      <c r="B14" s="5" t="n">
        <v>-40</v>
      </c>
      <c r="C14" s="5" t="n">
        <v>2</v>
      </c>
    </row>
    <row r="15" spans="1:3">
      <c r="A15" s="3" t="s">
        <v>117</v>
      </c>
    </row>
    <row r="16" spans="1:3">
      <c r="A16" s="4" t="s">
        <v>118</v>
      </c>
      <c r="B16" s="5" t="n">
        <v>-1434</v>
      </c>
      <c r="C16" s="5" t="n">
        <v>-4188</v>
      </c>
    </row>
    <row r="17" spans="1:3">
      <c r="A17" s="4" t="s">
        <v>119</v>
      </c>
      <c r="B17" s="5" t="n">
        <v>-1678</v>
      </c>
      <c r="C17" s="5" t="n">
        <v>-8455</v>
      </c>
    </row>
    <row r="18" spans="1:3">
      <c r="A18" s="4" t="s">
        <v>120</v>
      </c>
      <c r="B18" s="5" t="n">
        <v>76</v>
      </c>
      <c r="C18" s="5" t="n">
        <v>-378</v>
      </c>
    </row>
    <row r="19" spans="1:3">
      <c r="A19" s="4" t="s">
        <v>121</v>
      </c>
      <c r="B19" s="5" t="n">
        <v>-289</v>
      </c>
      <c r="C19" s="5" t="n">
        <v>890</v>
      </c>
    </row>
    <row r="20" spans="1:3">
      <c r="A20" s="4" t="s">
        <v>78</v>
      </c>
      <c r="B20" s="5" t="n">
        <v>-9</v>
      </c>
      <c r="C20" s="5" t="n">
        <v>-348</v>
      </c>
    </row>
    <row r="21" spans="1:3">
      <c r="A21" s="4" t="s">
        <v>122</v>
      </c>
      <c r="B21" s="5" t="n">
        <v>-473</v>
      </c>
      <c r="C21" s="5" t="n">
        <v>-8860</v>
      </c>
    </row>
    <row r="22" spans="1:3">
      <c r="A22" s="3" t="s">
        <v>123</v>
      </c>
    </row>
    <row r="23" spans="1:3">
      <c r="A23" s="4" t="s">
        <v>124</v>
      </c>
      <c r="B23" s="5" t="n">
        <v>-1245</v>
      </c>
      <c r="C23" s="5" t="n">
        <v>-476</v>
      </c>
    </row>
    <row r="24" spans="1:3">
      <c r="A24" s="4" t="s">
        <v>125</v>
      </c>
      <c r="B24" s="5" t="n">
        <v>20</v>
      </c>
      <c r="C24" s="5" t="n">
        <v>7</v>
      </c>
    </row>
    <row r="25" spans="1:3">
      <c r="A25" s="4" t="s">
        <v>126</v>
      </c>
      <c r="B25" s="5" t="n">
        <v>-1225</v>
      </c>
      <c r="C25" s="5" t="n">
        <v>-469</v>
      </c>
    </row>
    <row r="26" spans="1:3">
      <c r="A26" s="3" t="s">
        <v>127</v>
      </c>
    </row>
    <row r="27" spans="1:3">
      <c r="A27" s="4" t="s">
        <v>128</v>
      </c>
      <c r="B27" s="5" t="n">
        <v>162</v>
      </c>
      <c r="C27" s="5" t="n">
        <v>-922</v>
      </c>
    </row>
    <row r="28" spans="1:3">
      <c r="A28" s="4" t="s">
        <v>129</v>
      </c>
      <c r="B28" s="5" t="n">
        <v>1365</v>
      </c>
      <c r="C28" s="5" t="n">
        <v>4919</v>
      </c>
    </row>
    <row r="29" spans="1:3">
      <c r="A29" s="4" t="s">
        <v>130</v>
      </c>
      <c r="B29" s="5" t="n">
        <v>31919</v>
      </c>
      <c r="C29" s="5" t="n">
        <v>30413</v>
      </c>
    </row>
    <row r="30" spans="1:3">
      <c r="A30" s="4" t="s">
        <v>131</v>
      </c>
      <c r="B30" s="5" t="n">
        <v>-30465</v>
      </c>
      <c r="C30" s="5" t="n">
        <v>-24564</v>
      </c>
    </row>
    <row r="31" spans="1:3">
      <c r="A31" s="4" t="s">
        <v>132</v>
      </c>
      <c r="B31" s="5" t="n">
        <v>-157</v>
      </c>
      <c r="C31" s="5" t="n">
        <v>-226</v>
      </c>
    </row>
    <row r="32" spans="1:3">
      <c r="A32" s="4" t="s">
        <v>133</v>
      </c>
      <c r="B32" s="5" t="n">
        <v>120</v>
      </c>
    </row>
    <row r="33" spans="1:3">
      <c r="A33" s="4" t="s">
        <v>134</v>
      </c>
      <c r="B33" s="5" t="n">
        <v>2944</v>
      </c>
      <c r="C33" s="5" t="n">
        <v>9620</v>
      </c>
    </row>
    <row r="34" spans="1:3">
      <c r="A34" s="4" t="s">
        <v>135</v>
      </c>
      <c r="B34" s="5" t="n">
        <v>1246</v>
      </c>
      <c r="C34" s="5" t="n">
        <v>291</v>
      </c>
    </row>
    <row r="35" spans="1:3">
      <c r="A35" s="4" t="s">
        <v>136</v>
      </c>
      <c r="B35" s="5" t="n">
        <v>-542</v>
      </c>
      <c r="C35" s="5" t="n">
        <v>-102</v>
      </c>
    </row>
    <row r="36" spans="1:3">
      <c r="A36" s="3" t="s">
        <v>62</v>
      </c>
    </row>
    <row r="37" spans="1:3">
      <c r="A37" s="4" t="s">
        <v>137</v>
      </c>
      <c r="B37" s="5" t="n">
        <v>246</v>
      </c>
      <c r="C37" s="5" t="n">
        <v>648</v>
      </c>
    </row>
    <row r="38" spans="1:3">
      <c r="A38" s="4" t="s">
        <v>138</v>
      </c>
      <c r="B38" s="7" t="n">
        <v>950</v>
      </c>
      <c r="C38" s="7" t="n">
        <v>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37:23Z</dcterms:created>
  <dcterms:modified xmlns:dcterms="http://purl.org/dc/terms/" xmlns:xsi="http://www.w3.org/2001/XMLSchema-instance" xsi:type="dcterms:W3CDTF">2017-11-13T12:37:23Z</dcterms:modified>
</cp:coreProperties>
</file>